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Sig" sheetId="8" r:id="rId8"/>
    <s:sheet name="Fair Value Measurements" sheetId="9" r:id="rId9"/>
    <s:sheet name="Discontinued Operations" sheetId="10" r:id="rId10"/>
    <s:sheet name="Goodwill and Intangible Assets" sheetId="11" r:id="rId11"/>
    <s:sheet name="Debt" sheetId="12" r:id="rId12"/>
    <s:sheet name="Restructuring, Separation, and " sheetId="13" r:id="rId13"/>
    <s:sheet name="Commitments and Contingencies" sheetId="14" r:id="rId14"/>
    <s:sheet name="Segment Information" sheetId="15" r:id="rId15"/>
    <s:sheet name="Stockholders' Equity" sheetId="16" r:id="rId16"/>
    <s:sheet name="Stock-Based Compensation" sheetId="17" r:id="rId17"/>
    <s:sheet name="Income Taxes" sheetId="18" r:id="rId18"/>
    <s:sheet name="Earnings Per Share" sheetId="19" r:id="rId19"/>
    <s:sheet name="Subsequent Events" sheetId="20" r:id="rId20"/>
    <s:sheet name="Description of Business and S21" sheetId="21" r:id="rId21"/>
    <s:sheet name="Fair Value Measurements (Tables" sheetId="22" r:id="rId22"/>
    <s:sheet name="Discontinued Operations (Tables" sheetId="23" r:id="rId23"/>
    <s:sheet name="Goodwill and Intangible Assets " sheetId="24" r:id="rId24"/>
    <s:sheet name="Debt (Tables)" sheetId="25" r:id="rId25"/>
    <s:sheet name="Restructuring, Separation, an26" sheetId="26" r:id="rId26"/>
    <s:sheet name="Segment Information (Tables)" sheetId="27" r:id="rId27"/>
    <s:sheet name="Stockholders' Equity (Tables)" sheetId="28" r:id="rId28"/>
    <s:sheet name="Stock-Based Compensation (Table" sheetId="29" r:id="rId29"/>
    <s:sheet name="Income Taxes (Tables)" sheetId="30" r:id="rId30"/>
    <s:sheet name="Earnings Per Share (Tables)" sheetId="31" r:id="rId31"/>
    <s:sheet name="Fair Value Measurements (Narrat" sheetId="32" r:id="rId32"/>
    <s:sheet name="Fair Value Measurements (Schedu" sheetId="33" r:id="rId33"/>
    <s:sheet name="Discontinued Operations (Narrat" sheetId="34" r:id="rId34"/>
    <s:sheet name="Discontinued Operations (Carryi" sheetId="35" r:id="rId35"/>
    <s:sheet name="Discontinued Operations (Income" sheetId="36" r:id="rId36"/>
    <s:sheet name="Goodwill and Intangible Asset37" sheetId="37" r:id="rId37"/>
    <s:sheet name="Goodwill and Intangible Asset38" sheetId="38" r:id="rId38"/>
    <s:sheet name="Goodwill and Intangible Asset39" sheetId="39" r:id="rId39"/>
    <s:sheet name="Debt (Summary of Components of " sheetId="40" r:id="rId40"/>
    <s:sheet name="Debt (Narrative) (Details)" sheetId="41" r:id="rId41"/>
    <s:sheet name="Restructuring, Separation, an42" sheetId="42" r:id="rId42"/>
    <s:sheet name="Restructuring, Separation, an43" sheetId="43" r:id="rId43"/>
    <s:sheet name="Commitments and Contingencies (" sheetId="44" r:id="rId44"/>
    <s:sheet name="Segment Information (Narrative)" sheetId="45" r:id="rId45"/>
    <s:sheet name="Segment Information (Schedule o" sheetId="46" r:id="rId46"/>
    <s:sheet name="Segment Information (Reconcilia" sheetId="47" r:id="rId47"/>
    <s:sheet name="Stockholders' Equity (Summary o" sheetId="48" r:id="rId48"/>
    <s:sheet name="Stockholders' Equity (Narrative" sheetId="49" r:id="rId49"/>
    <s:sheet name="Stockholders' Equity (Schedule " sheetId="50" r:id="rId50"/>
    <s:sheet name="Stockholders' Equity (Schedul51" sheetId="51" r:id="rId51"/>
    <s:sheet name="Stock-Based Compensation (Sched" sheetId="52" r:id="rId52"/>
    <s:sheet name="Stock-Based Compensation (Sch53" sheetId="53" r:id="rId53"/>
    <s:sheet name="Income Taxes (Schedule of Effec" sheetId="54" r:id="rId54"/>
    <s:sheet name="Income Taxes (Narrative) (Detai" sheetId="55" r:id="rId55"/>
    <s:sheet name="Earnings Per Share (Schedule of"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21">
  <si>
    <t>Document and Entity Information - shares</t>
  </si>
  <si>
    <t>9 Months Ended</t>
  </si>
  <si>
    <t>Jan. 01, 2016</t>
  </si>
  <si>
    <t>Jan. 29, 2016</t>
  </si>
  <si>
    <t>Document And Entity Information [Abstract]</t>
  </si>
  <si>
    <t>Document Type</t>
  </si>
  <si>
    <t>10-Q</t>
  </si>
  <si>
    <t>Amendment Flag</t>
  </si>
  <si>
    <t>false</t>
  </si>
  <si>
    <t>Document Period End Date</t>
  </si>
  <si>
    <t>Jan. 1,
		2016</t>
  </si>
  <si>
    <t>Document Fiscal Year Focus</t>
  </si>
  <si>
    <t>Document Fiscal Period Focus</t>
  </si>
  <si>
    <t>Q3</t>
  </si>
  <si>
    <t>Entity Registrant Name</t>
  </si>
  <si>
    <t>SYMANTEC CORP</t>
  </si>
  <si>
    <t>Entity Central Index Key</t>
  </si>
  <si>
    <t>Current Fiscal Year End Date</t>
  </si>
  <si>
    <t>--04-01</t>
  </si>
  <si>
    <t>Entity Filer Category</t>
  </si>
  <si>
    <t>Large Accelerated Filer</t>
  </si>
  <si>
    <t>Entity Common Stock, Shares Outstanding</t>
  </si>
  <si>
    <t>Condensed Consolidated Balance Sheets - USD ($) $ in Millions</t>
  </si>
  <si>
    <t>Apr. 03, 2015</t>
  </si>
  <si>
    <t>Current assets:</t>
  </si>
  <si>
    <t>Cash and cash equivalents</t>
  </si>
  <si>
    <t>Short-term investments</t>
  </si>
  <si>
    <t>Accounts receivable, net</t>
  </si>
  <si>
    <t>Deferred income taxes</t>
  </si>
  <si>
    <t>Deferred commissions</t>
  </si>
  <si>
    <t>Other current assets</t>
  </si>
  <si>
    <t>Current assets held for sale</t>
  </si>
  <si>
    <t>Total current assets</t>
  </si>
  <si>
    <t>Property and equipment, net</t>
  </si>
  <si>
    <t>Intangible assets, net</t>
  </si>
  <si>
    <t>Goodwill</t>
  </si>
  <si>
    <t>Long-term deferred commissions</t>
  </si>
  <si>
    <t>Other long-term assets</t>
  </si>
  <si>
    <t>Long-term assets held for sale</t>
  </si>
  <si>
    <t>Total assets</t>
  </si>
  <si>
    <t>Current liabilities:</t>
  </si>
  <si>
    <t>Accounts payable</t>
  </si>
  <si>
    <t>Accrued compensation and benefits</t>
  </si>
  <si>
    <t>Deferred revenue</t>
  </si>
  <si>
    <t>Current portion of long-term debt</t>
  </si>
  <si>
    <t>Other current liabilities</t>
  </si>
  <si>
    <t>Current liabilities held for sale</t>
  </si>
  <si>
    <t>Total current liabilities</t>
  </si>
  <si>
    <t>Long-term debt</t>
  </si>
  <si>
    <t>Long-term deferred revenue</t>
  </si>
  <si>
    <t>Long-term deferred tax liabilities</t>
  </si>
  <si>
    <t>Long-term income taxes payable</t>
  </si>
  <si>
    <t>Other long-term obligations</t>
  </si>
  <si>
    <t>Long-term liabilities held for sale</t>
  </si>
  <si>
    <t>Total liabilities</t>
  </si>
  <si>
    <t>Commitments and contingencies</t>
  </si>
  <si>
    <t xml:space="preserve"> </t>
  </si>
  <si>
    <t>Stockholders’ equity:</t>
  </si>
  <si>
    <t>Common stock, $0.01 par value, 3,000 shares authorized; 657 and 898 shares issued; 657 and 684 shares outstanding, respectively</t>
  </si>
  <si>
    <t>Additional paid-in capital</t>
  </si>
  <si>
    <t>Accumulated other comprehensive income</t>
  </si>
  <si>
    <t>Retained earnings (accumulated deficit)</t>
  </si>
  <si>
    <t>Total stockholders’ equity</t>
  </si>
  <si>
    <t>Total liabilities and stockholders’ equity</t>
  </si>
  <si>
    <t>Condensed Consolidated Balance Sheets (Parenthetical) - $ / shares</t>
  </si>
  <si>
    <t>Statement of Financial Position [Abstract]</t>
  </si>
  <si>
    <t>Common stock, par or stated value per share (in usd per share)</t>
  </si>
  <si>
    <t>Common stock, number of shares authorized</t>
  </si>
  <si>
    <t>Common stock, number of shares issued</t>
  </si>
  <si>
    <t>Common stock, number of shares outstanding</t>
  </si>
  <si>
    <t>Condensed Consolidated Statements of Operations - USD ($) shares in Millions, $ in Millions</t>
  </si>
  <si>
    <t>3 Months Ended</t>
  </si>
  <si>
    <t>Jan. 02, 2015</t>
  </si>
  <si>
    <t>Net revenue</t>
  </si>
  <si>
    <t>Net revenues</t>
  </si>
  <si>
    <t>Cost of revenue</t>
  </si>
  <si>
    <t>Cost of revenues</t>
  </si>
  <si>
    <t>Gross profit</t>
  </si>
  <si>
    <t>Operating expenses:</t>
  </si>
  <si>
    <t>Sales and marketing</t>
  </si>
  <si>
    <t>Research and development</t>
  </si>
  <si>
    <t>General and administrative</t>
  </si>
  <si>
    <t>Amortization of intangible assets</t>
  </si>
  <si>
    <t>Restructuring, separation, and transition</t>
  </si>
  <si>
    <t>Total operating expenses</t>
  </si>
  <si>
    <t>Operating income</t>
  </si>
  <si>
    <t>Interest income</t>
  </si>
  <si>
    <t>Interest expense</t>
  </si>
  <si>
    <t>Other income (expense), net</t>
  </si>
  <si>
    <t>Income from continuing operations before income taxes</t>
  </si>
  <si>
    <t>Provision for income taxes</t>
  </si>
  <si>
    <t>Income (loss) from continuing operations</t>
  </si>
  <si>
    <t>Income from discontinued operations, net of income taxes</t>
  </si>
  <si>
    <t>Net income</t>
  </si>
  <si>
    <t>Net income (loss) per share - basic:</t>
  </si>
  <si>
    <t>Continuing operations (in usd per share)</t>
  </si>
  <si>
    <t>Discontinued operations (in usd per share)</t>
  </si>
  <si>
    <t>Net income per share — basic (in usd per share)</t>
  </si>
  <si>
    <t>Net income (loss) per share - diluted:</t>
  </si>
  <si>
    <t>Net income per share — diluted (in usd per share)</t>
  </si>
  <si>
    <t>Weighted-average shares outstanding:</t>
  </si>
  <si>
    <t>Basic (in shares)</t>
  </si>
  <si>
    <t>Diluted (in shares)</t>
  </si>
  <si>
    <t>Cash dividends declared per common share (in usd per share)</t>
  </si>
  <si>
    <t>Condensed Consolidated Statements of Comprehensive Income - USD ($) $ in Millions</t>
  </si>
  <si>
    <t>Statement of Comprehensive Income [Abstract]</t>
  </si>
  <si>
    <t>Foreign currency translation adjustments:</t>
  </si>
  <si>
    <t>Translation adjustments</t>
  </si>
  <si>
    <t>Reclassification adjustments for loss included in net income</t>
  </si>
  <si>
    <t>Net foreign currency translation adjustments</t>
  </si>
  <si>
    <t>Unrealized gain (loss) on available-for-sale securities, net of taxes of $(1), $0, $2 and $0, respectively</t>
  </si>
  <si>
    <t>Other comprehensive loss, net of taxes</t>
  </si>
  <si>
    <t>Comprehensive income</t>
  </si>
  <si>
    <t>Condensed Consolidated Statements of Comprehensive Income (Parenthetical) - USD ($) $ in Millions</t>
  </si>
  <si>
    <t>Unrealized gain on available-for-sale securities, tax</t>
  </si>
  <si>
    <t>Condensed Consolidated Statements of Cash Flows - USD ($) $ in Millions</t>
  </si>
  <si>
    <t>OPERATING ACTIVITIES:</t>
  </si>
  <si>
    <t>Income from discontinued operations</t>
  </si>
  <si>
    <t>Adjustments to reconcile income from continuing operations to net cash provided by operating activities:</t>
  </si>
  <si>
    <t>Depreciation</t>
  </si>
  <si>
    <t>Amortization of debt issuance costs and discounts</t>
  </si>
  <si>
    <t>Stock-based compensation expense</t>
  </si>
  <si>
    <t>Excess income tax benefit from the exercise of stock options</t>
  </si>
  <si>
    <t>Other</t>
  </si>
  <si>
    <t>Net change in assets and liabilities, excluding effects of acquisitions:</t>
  </si>
  <si>
    <t>Income taxes payable</t>
  </si>
  <si>
    <t>Other assets</t>
  </si>
  <si>
    <t>Other liabilities</t>
  </si>
  <si>
    <t>Net cash provided by (used in) continuing operating activities</t>
  </si>
  <si>
    <t>Net cash provided by discontinued operating activities</t>
  </si>
  <si>
    <t>Net cash provided by operating activities</t>
  </si>
  <si>
    <t>INVESTING ACTIVITIES:</t>
  </si>
  <si>
    <t>Purchases of property and equipment</t>
  </si>
  <si>
    <t>Payments for acquisitions, net of cash acquired, and purchases of intangibles</t>
  </si>
  <si>
    <t>Purchases of short-term investments</t>
  </si>
  <si>
    <t>Proceeds from maturities of short-term investments</t>
  </si>
  <si>
    <t>Proceeds from sales of short-term investments</t>
  </si>
  <si>
    <t>Net cash provided by (used in) continuing investing activities</t>
  </si>
  <si>
    <t>Net cash used in discontinued investing activities</t>
  </si>
  <si>
    <t>Net cash provided by (used in) investing activities</t>
  </si>
  <si>
    <t>FINANCING ACTIVITIES:</t>
  </si>
  <si>
    <t>Repayments of debt and other obligations</t>
  </si>
  <si>
    <t>Net proceeds from sales of common stock under employee stock benefit plans</t>
  </si>
  <si>
    <t>Tax payments related to restricted stock units</t>
  </si>
  <si>
    <t>Dividends and dividend equivalents paid</t>
  </si>
  <si>
    <t>Repurchases of common stock</t>
  </si>
  <si>
    <t>Proceeds from other financing, net</t>
  </si>
  <si>
    <t>Net cash used in continuing financing activities</t>
  </si>
  <si>
    <t>Net cash used in discontinued financing activities</t>
  </si>
  <si>
    <t>Net cash used in financing activities</t>
  </si>
  <si>
    <t>Effect of exchange rate fluctuations on cash and cash equivalents</t>
  </si>
  <si>
    <t>Change in cash and cash equivalents</t>
  </si>
  <si>
    <t>Beginning cash and cash equivalents</t>
  </si>
  <si>
    <t>Ending cash and cash equivalents</t>
  </si>
  <si>
    <t>Less: Cash and cash equivalents of discontinued operations</t>
  </si>
  <si>
    <t>Cash and cash equivalents of continuing operations</t>
  </si>
  <si>
    <t>Description of Business and Significant Accounting Policies</t>
  </si>
  <si>
    <t>Organization, Consolidation and Presentation of Financial Statements [Abstract]</t>
  </si>
  <si>
    <t>Description of Business and Significant Accounting Policies Business Symantec Corporation (“Symantec,” “we,” “us,” “our,” and “the Company” refer to Symantec Corporation and all of its subsidiaries) is a global leader in security. In the second quarter of fiscal 2016, the Company entered into a definitive agreement to sell the assets of its information management business ("Veritas") (which represented a reporting segment) to The Carlyle Group and certain co-investors ("Carlyle"). The agreement was amended in January 2016 and closed on January 29, 2016, see Note 13, Subsequent Events. Beginning in the third quarter of fiscal 2016, the results of Veritas are presented as discontinued operations in our Condensed Consolidated Statements of Operations and thus have been excluded from continuing operations and segment results for all reported periods. Furthermore, the related assets and liabilities have been classified as held for sale on our Condensed Consolidated Balance Sheets. See Note 3 , Discontinued Operations , for additional information on discontinued operations. Basis of presentation The accompanying unaudited Condensed Consolidated Financial Statements have been prepared in accordance with generally accepted accounting principles ("GAAP")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April 3, 2015 . The results of operations for the three and nine months ended January 1, 2016 , are not necessarily indicative of the results expected for the entire fiscal year. We have a 52/53-week fiscal accounting year. Unless otherwise stated, references to three and nine month ended periods in this report relate to fiscal periods ended January 1, 2016 and January 2, 2015 . The nine months ended January 1, 2016 , consisted of 39 weeks whereas the nine months ended January 2, 2015 , consisted of 40 weeks. Our 2016 fiscal year consists of 52 weeks and ends on April 1, 2016 . There have been no material changes in our significant accounting policies for the three and nine months ended January 1, 2016 , compared to the significant accounting policies described in our Annual Report on Form 10-K for the fiscal year ended April 3, 2015 . Recently adopted accounting guidance In April 2014, the Financial Accounting Standards Board (“FASB”) issued Accounting Standards Update ("ASU") No. 2014-08, Presentation of Financial Statements and Property, Plant and Equipment, that provides new guidance related to reporting discontinued operations. This standard raises the threshold for a disposal to qualify as a discontinued operation and requires new disclosures of both discontinued operations and certain other disposals that do not meet the definition of a discontinued operation. The standard became effective for the Company in the first quarter of fiscal 2016, and applies to the presentation and disclosure of the sale of Veritas which closed in January 2016. For additional information about our reporting of discontinued operations, see Note 3 , Discontinued Operations. In April 2015, the FASB issued ASU No. 2015-03, Interest–Imputation of Interest, which requires debt issuance costs to be presented as a direct deduction from the carrying amount of the related liability. We adopted the standard in the first quarter of fiscal 2016, and it did not have a material impact on our Condensed Consolidated Financial Statements. Recent accounting guidance not yet adopted In May 2014, the FASB issued ASU No. 2014-09, Revenue from Contracts with Customers, that requires an entity to recognize the amount of revenue to which it expects to be entitled for the transfer of promised goods or services to customers and will replace most existing revenue recognition guidance in U.S. GAAP. The standard permits the use of either the retrospective or cumulative effect transition method. In August 2015, the FASB issued ASU No. 2015-14, Revenue from Contracts with Customers: Deferral of the Effective Date, which defers the effective date of the new revenue reporting standard by one year. The standard will be effective for the Company for the fiscal year beginning on March 31, 2018. We have not yet selected a transition method nor have we determined the effect of the standard on our Condensed Consolidated Financial Statements. In November 2015, the FASB issued ASU No. 2015-17, Income Taxes, which simplifies the presentation of deferred income taxes by requiring that all deferred income tax liabilities and assets be classified as noncurrent. The amendments in this ASU are effective for reporting periods beginning after December 15, 2016, with early adoption permitted. The standard will be effective for the Company for the fiscal quarter ended April 1, 2016. The Company intends to adopt this standard on a prospective basis, and believes there will be a material balance sheet reclassification of current deferred income tax liabilities and assets to noncurrent, but cannot determine the exact amount at this time.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for the fiscal year beginning March 31, 2018, with early adoption permitted under limited circumstances. The Company is currently evaluating the effect the standard will have on its Condensed Consolidated Financial Statements.</t>
  </si>
  <si>
    <t>Fair Value Measurements</t>
  </si>
  <si>
    <t>Fair Value Disclosures [Abstract]</t>
  </si>
  <si>
    <t>Fair Value Measurements 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Assets measured and recorded at fair value on a recurring basis Cash equivalents . Cash equivalents consist primarily of money market funds with original maturities of three months or less at the time of purchase, and the carrying amount is a reasonable estimate of fair value. Short-term investments . Short-term investments consist of investment securities with original maturities greater than three months and marketable equity securities. Investment securities are priced using inputs such as actual trade data, benchmark yields, broker/dealer quotes, and other similar data, which are obtained from quoted market prices, independent pricing vendors, or other sources, to determine the fair value of these assets. Marketable equity securities are recorded at fair value using quoted prices in active markets for identical assets. There have been no transfers between fair value measurement levels during the nine months ended January 1, 2016 . The following table summarizes our assets measured at fair value on a recurring basis, by level, within the fair value hierarchy: January 1, 2016 April 3, 2015 Fair Value Cash and Cash Equivalents Short-term Investments Fair Value Cash and Cash Equivalents Short-term Investments (Dollars in millions) Cash $ 889 $ 889 $ — $ 776 $ 776 $ — Non-negotiable certificates of deposit — — — 296 260 36 Level 1 Money market 1,324 1,324 — 1,725 1,725 — U.S. government securities 25 — 25 284 — 284 Marketable equity securities 10 — 10 5 — 5 1,359 1,324 35 2,014 1,725 289 Level 2 Corporate bonds 8 — 8 166 — 166 U.S. agency securities 3 — 3 68 — 68 Commercial paper 10 — 10 333 82 251 Negotiable certificates of deposit — — — 184 — 184 International government securities — — — 23 — 23 21 — 21 774 82 692 Total $ 2,269 $ 2,213 $ 56 $ 3,860 $ 2,843 $ 1,017 Fair value of debt As of January 1, 2016 and April 3, 2015 , the total fair value of our current and long-term debt was $1.8 billion and $2.2 billion , respectively, based on Level 2 inputs.</t>
  </si>
  <si>
    <t>Discontinued Operations</t>
  </si>
  <si>
    <t>Discontinued Operations and Disposal Groups [Abstract]</t>
  </si>
  <si>
    <t>Discontinued Operations In the second quarter of fiscal 2016, the Company entered into a definitive agreement to sell the assets of its information management business , Veritas, to Carlyle . The agreement was amended in January 2016 and closed on January 29, 2016, see Note 13, Subsequent Events. Beginning in the third quarter of fiscal 2016, the results of Veritas are presented as discontinued operations in our Condensed Consolidated Statements of Operations and thus have been excluded from continuing operations and segment results for all reported periods. Furthermore, the related assets and liabilities have been classified as held for sale on our Condensed Consolidated Balance Sheets. The Company has two remaining reporting segments, Consumer Security and Enterprise Security. See Note 8, Segment Information, for more information on our operating segments. See Note 6, Restructuring, Separation, and Transition, for more information on severance, facilities and separation costs related to our fiscal 2015 plans to separate our security and information management businesses. The Company and Veritas entered into Transition Service Agreements ("TSA") pursuant to which the Company will provide Veritas certain limited services including financial support services, information technology services, and access to facilities, and Veritas will provide the Company financial support services. The TSAs commence with the close of the transaction and expire at various dates through fiscal year 2019. The following table presents the aggregate carrying amounts of the classes of assets and liabilities held for sale: January 1, April 3, (Dollars in millions) Assets: Cash and cash equivalents $ 299 $ 31 Accounts receivable, net 417 293 Deferred commissions 57 67 Other current assets 44 24 Property and equipment, net 300 255 Intangible assets, net 87 103 Goodwill 2,699 2,701 Long-term deferred commissions 12 17 Other long-term assets 35 34 Total assets held for sale $ 3,950 $ 3,525 Liabilities: Accounts payable $ 76 $ 44 Accrued compensation and benefits 131 166 Deferred revenue 561 682 Other current liabilities 44 44 Long-term deferred revenue 98 111 Other long-term obligations 22 23 Total liabilities held for sale $ 932 $ 1,070 The following table presents information regarding certain components of income from discontinued operations, net of income taxes: Three Months Ended Nine Months Ended January 1, 2016 January 2, 2015 January 1, 2016 January 2, 2015 (Dollars in millions) Net revenues $ 570 $ 668 $ 1,749 $ 1,933 Cost of revenues 92 102 292 315 Operating expenses 377 273 1,135 824 Other income (expense), net 8 — 2 (3 ) Income from discontinued operations before income tax 109 293 324 791 Provision for income taxes 53 46 73 143 Net income from discontinued operations $ 56 $ 247 $ 251 $ 648</t>
  </si>
  <si>
    <t>Goodwill and Intangible Assets</t>
  </si>
  <si>
    <t>Goodwill and Intangible Assets Disclosure [Abstract]</t>
  </si>
  <si>
    <t>Goodwill and Intangible Assets Goodwill The changes in the carrying amount of goodwill are as follows: Consumer Security Enterprise Security Total (Dollars in millions) Net balance as of April 3, 2015 $ 1,230 $ 1,916 $ 3,146 Translation adjustments 1 (1 ) — Net balance as of January 1, 2016 $ 1,231 $ 1,915 $ 3,146 Intangible assets, net January 1, 2016 April 3, 2015 Gross Accumulated Net Gross Accumulated Net (Dollars in millions) Customer relationships $ 402 $ (304 ) $ 98 $ 637 $ (498 ) $ 139 Developed technology 155 (90 ) 65 200 (117 ) 83 Finite-lived trade names 2 (1 ) 1 21 (19 ) 2 Patents 21 (18 ) 3 21 (17 ) 4 Total finite-lived intangible assets 580 (413 ) 167 879 (651 ) 228 Indefinite-lived trade names 297 — 297 297 — 297 Total $ 877 $ (413 ) $ 464 $ 1,176 $ (651 ) $ 525 Goodwill and intangible assets to be disposed of as a result of our sale of Veritas were included in assets held for sale in our Condensed Consolidated Balance Sheets as of January 1, 2016 and April 3, 2015, and accordingly, are excluded from the tables above. As of January 1, 2016 , future amortization expense related to finite-lived intangible assets by fiscal year is as follows: January 1, 2016 (Dollars in millions) Remainder of 2016 $ 19 2017 67 2018 51 2019 24 2020 5 Thereafter 1 Total $ 167</t>
  </si>
  <si>
    <t>Debt</t>
  </si>
  <si>
    <t>Debt Disclosure [Abstract]</t>
  </si>
  <si>
    <t>Debt The following table summarizes components of our debt: January 1, 2016 April 3, 2015 Amount Effective Amount Effective (Dollars in millions) Senior Notes 2.75% due September 15, 2015 $ — — % $ 350 2.76 % 2.75% due June 15, 2017 600 2.79 % 600 2.79 % 4.20% due September 15, 2020 750 4.25 % 750 4.25 % 3.95% due June 15, 2022 400 4.05 % 400 4.05 % Total principal amount 1,750 2,100 Less: unamortized discount and issuance costs (10 ) (4 ) Total debt 1,740 2,096 Less: current portion — (350 ) Total long-term portion $ 1,740 $ 1,746 Senior Notes Our Senior Notes are senior unsecured obligations that rank equally in right of payment with all of our existing and future unsecured, unsubordinated obligations and are redeemable by us at any time, subject to a “make-whole” premium. Interest on our Senior Notes is payable semiannually. Both the discount and issuance costs are being amortized as incremental interest expense over the respective terms of the Senior Notes. The principal balance of our 2.75% Senior Notes due September 15, 2015 matured and was settled by a cash payment of $350 million in the second quarter of fiscal 2016. Revolving credit facility In fiscal 2011, we entered into a $1.0 billion senior unsecured revolving credit facility (“credit facility”), which was amended in fiscal 2013. The amendment extended the term of the credit facility to June 7, 2017 . Loans under the credit facility will bear interest, at our option, at a rate equal to either a) LIBOR plus a margin based on debt ratings, as defined in the credit facility agreement or b) the bank’s base rate plus a margin based on debt ratings, as defined in the credit facility agreement. Under the terms of the credit facility, we must comply with certain financial and non-financial covenants, including a covenant to maintain a specified ratio of debt to EBITDA (earnings before interest, taxes, depreciation and amortization). As of January 1, 2016 , we were in compliance with the required covenants, and no amounts were outstanding.</t>
  </si>
  <si>
    <t>Restructuring, Separation, and Transition</t>
  </si>
  <si>
    <t>Restructuring and Related Activities [Abstract]</t>
  </si>
  <si>
    <t>Restructuring, Separation, and Transition Our restructuring, separation, and transition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other related costs include advisory, consulting and other costs incurred in connection with the separation of our information management business. Transition and other related costs primarily consist of consulting charges associated with the implementation of new enterprise resource planning systems. Restructuring, separation, and transition costs are managed at the corporate level and are not allocated to our reportable segments. See Note 8 , Segment Information, of these Condensed Consolidated Financial Statements for information regarding the reconciliation of total segment operating income to total consolidated operating income. Restructuring plans Fiscal 2014 Plan We initiated a restructuring plan in the fourth quarter of fiscal 2013 to reduce management and redundant personnel resulting in headcount reductions across the Company. As of January 1, 2016 , the related costs for severance and benefits are substantially complete; however, we may experience immaterial adjustments to existing accruals in subsequent periods. Fiscal 2015 Plan In fiscal 2015, we announced plans to separate our security and information management businesses. In order to separate the businesses, we put a restructuring plan in place to properly align personnel, and have therefore incurred associated severance and facilities costs. We also incurred separation costs in the form of advisory, consulting and disentanglement expenses. These actions were completed in the fourth quarter of fiscal 2016 with the sale of Veritas on January 29, 2016. Total restructuring and separation costs in the fourth quarter of fiscal 2016 are expected to be $30 million to $40 million , excluding advisor fees of approximately $40 million payable upon separation. See Note 3, Discontinued Operations, and Note 13 , Subsequent Events , for more information on the sale of Veritas. As of January 1, 2016 , liabilities for excess facility obligations at several locations around the world are expected to be paid throughout the respective lease terms, the longest of which extends through fiscal 2020. Restructuring, separation, and transition expense summary Three Months Ended January 1, 2016 Nine Months Ended January 1, 2016 (Dollars in millions) Fiscal 2015 Plan Severance costs $ 14 $ 31 Separation costs 4 5 Other exit and disposal costs 15 19 Fiscal 2015 Plan Total 33 55 Transition and other related costs 17 61 Restructuring, separation, and transition costs from continuing operations 50 116 Restructuring, separation, and transition costs from discontinued operations 64 233 Total restructuring, separation, and transition costs $ 114 $ 349 Restructuring, separation, and transition liabilities summary April 3, 2015 Costs, Net of Cash Payments January 1, 2016 Cumulative (Dollars in millions) Fiscal 2014 Plan total $ 4 $ — $ (4 ) $ — $ 238 Fiscal 2015 Plan Severance costs 59 36 (74 ) 21 138 Separation costs 17 189 (160 ) 46 270 Other exit and disposal costs 6 19 (11 ) 14 26 Fiscal 2015 Plan total $ 82 $ 244 $ (245 ) $ 81 $ 434 Restructuring and separation plans total $ 86 244 $ (249 ) $ 81 Transition and other related costs 105 Total restructuring, separation, and transition costs $ 349 The restructuring and separation liabilities shown above remain with the Company in continuing operations and are included in accounts payable, other current liabilities and other long-term obligations in our Condensed Consolidated Balance Sheets.</t>
  </si>
  <si>
    <t>Commitments and Contingencies</t>
  </si>
  <si>
    <t>Commitments and Contingencies Disclosure [Abstract]</t>
  </si>
  <si>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epartment of Justice filed an amended complaint, which did not state a specific damages amount. On October 17, 2014, California and Florida combined their claims with those of the Department of Justice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IV On December 8, 2010, Intellectual Ventures ("IV") sued Symantec for patent infringement in the U.S. District Court in Delaware. The complaint alleged infringement by various Symantec internet security products. On February 6, 2015, the jury issued a verdict and subsequent Court decisions invalidated some of the patents-in-suit, therefore leaving an $8 million damages verdict; through a post-trial motion, Symantec is seeking to overturn that verdict. Symantec does not believe that it is probable that it has incurred a material loss and, as a result, has not made an accrual for this matter. EDS &amp; NDI On January 24, 2011, a class action lawsuit was filed against the Company and its previous e-commerce vendor Digital River, Inc.;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ugust 2015, the parties executed a settlement agreement pursuant to which the Company would pay the plaintiffs $30 million , which we accrued. On October 8, 2015, the Court granted approval of the settlement, which was subsequently paid by the Company. A final approval hearing was held on January 19, 2016, and we are awaiting the Court's order on final approval.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egment Information</t>
  </si>
  <si>
    <t>Segment Reporting [Abstract]</t>
  </si>
  <si>
    <t>Segment Information On January 29, 2016, the Company completed the sale of its information management business. Financial results of the Company's information management business are included in income from discontinued operations for the three and nine months ended January 1, 2016 and January 2, 2015. See Note 3 , Discontinued Operations for additional information. Accordingly, the following segment information reflects the Company's current segment reporting structure, and segment results for all reported periods have been adjusted to conform to the current segment structure. The Company now operates in the following two reporting segments, which are the same as our operating segments: • Consumer Security: Our Consumer Security segment focuses on making it simple for customers to be productive and protected at home and at work. Our Norton-branded services provide multi-layer security and identity protection on major desktop and mobile operating systems, to defend against increasingly complex online threats to individuals, families, and small businesses. • Enterprise Security: Our Enterprise Security segment protects organizations so they can securely conduct business while leveraging new platforms and data. Our Enterprise Security segment includes our threat protection products, information protection products, cyber security services, and website security, previously named trust services. There were no intersegment sales for the periods presented. The following table summarizes the operating results of our reporting segments: Three Months Ended Nine Months Ended January 1, 2016 January 2, 2015 January 1, 2016 January 2, 2015 (Dollars in millions) Total Segments Net revenues $ 909 $ 970 $ 2,727 $ 3,057 Operating income 254 330 812 1,016 Consumer Security Net revenues $ 414 $ 461 $ 1,264 $ 1,479 Operating income 230 245 707 770 Enterprise Security Net revenues $ 495 $ 509 $ 1,463 $ 1,578 Operating income 24 85 105 246 Operating segments are based upon the nature of our business and how our business is managed. Our Chief Operating Decision Makers, comprised of our Chief Executive Officer and Chief Financial Officer, use operating segment financial information to evaluate the Company's performance and to assign resources. A significant portion of the segments' operating expenses and cost of revenues, to a lesser extent, arise from shared services and infrastructure that we have historically provided to the segments in order to realize economies of scale and to efficiently use resources. These expenses (collectively "corporate charges") include legal, accounting, real estate, information technology services, treasury, human resources and other corporate infrastructure expenses. Charges were allocated to the segments, and the allocations were determined on a basis that we consider to be a reasonable reflection of the utilization of services provided to or benefits received by the segments. Corporate charges previously allocated to our information management business, but not classified within discontinued operations, were not reallocated to our other segments. At the beginning of the third quarter of fiscal 2016, as Veritas became operationally separate, operating costs related to Veritas were attributed directly to Veritas which reduced our unallocated corporate charges to zero . These charges are presented below as a component of the reconciliation between the total segment operating income and Symantec's income from continuing operations and are classified as unallocated corporate charges. In addition, we do not allocate stock-based compensation expense, amortization of intangible assets and restructuring, separation, and transition charges. The following table provides a reconciliation of the Company's total reportable segments’ operating income from continuing operations to its consolidated operating income: Three Months Ended Nine Months Ended January 1, 2016 January 2, 2015 January 1, 2016 January 2, 2015 (Dollars in millions) Total segment operating income $ 254 $ 330 $ 812 $ 1,016 Reconciling items: Unallocated corporate charges — 182 186 535 Stock-based compensation 38 34 118 94 Amortization of intangibles 20 29 63 92 Restructuring, separation and transition 50 51 116 92 Total consolidated operating income from continuing operations $ 146 $ 34 $ 329 $ 203</t>
  </si>
  <si>
    <t>Stockholders' Equity</t>
  </si>
  <si>
    <t>Equity [Abstract]</t>
  </si>
  <si>
    <t>Stockholders' Equity Dividends The following table summarizes dividends declared and paid for the periods presented: Three Months Ended Nine Months Ended January 1, 2016 January 2, 2015 January 1, 2016 January 2, 2015 (Dollars in millions, except per share data) Dividends declared and paid $ 98 $ 104 $ 303 $ 311 Cash dividends declared per common share $ 0.15 $ 0.15 $ 0.45 $ 0.45 Quarterly dividends in the third quarter of fiscal 2016 were recorded as a reduction to retained earnings with any excess applied to additional paid-in capital. When in a retained deficit position, quarterly dividends were recorded as a reduction to additional paid-in capital. Our restricted stock and performance-based stock units have dividend equivalent rights entitling holders to dividend equivalents to be paid in the form of cash upon vesting for each share of the underlying units. On February 4, 2016 , we declared a cash dividend of $0.15 per share of common stock to be paid on March 16, 2016 , to all stockholders of record as of the close of business on February 22, 2016 .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 Stock repurchases Through our stock repurchase programs we have repurchased shares on a quarterly basis since the fourth quarter of fiscal 2004. Under the programs, shares are repurchased on open market and through an accelerated stock repurchase ("ASR") transactions. During the second quarter of fiscal 2016, our Board of Directors authorized a new $1.5 billion stock repurchase program which commenced immediately. This additional amount authorized, in conjunction with amounts previously authorized under our prior program, resulted in $1.8 billion remaining authorized for future repurchases as of January 1, 2016 , and does not have an expiration date. Repurchases on open market transactions The following table summarizes our stock repurchases on open market transactions for the periods presented and excludes the impact of shares purchased under our accelerated stock repurchase agreement (except for the remaining authorization amount): Three Months Ended January 1, 2016 Nine Months Ended January 1, 2016 (In millions, except per share data) Total number of shares repurchased 5.7 17.0 Dollar amount of shares repurchased $ 118 $ 368 Average price paid per share $ 20.68 $ 21.69 Remaining authorization at end of period $ 1,790 $ 1,790 Accelerated Stock Repurchase Agreement In November 2015, we entered into an ASR agreement with a financial institution to repurchase an aggregate of $500 million of our common stock. During the third quarter of fiscal 2016, we made an upfront payment of $500 million to the financial institution pursuant to the ASR agreement, and received and retired an initial delivery of 19.9 million shares of our common stock. On January 15, 2016, our fourth quarter of fiscal 2016, the ASR was completed, which, per the terms of the agreement, resulted in our receiving an additional 5.0 million shares of our common stock. The total shares received and retired under the terms of the ASR were 24.9 million , with an average price paid per share of $20.08 . The $500 million upfront payment is presented under the caption repurchases of common stock in our Condensed Consolidated Statements of Cash Flows. Changes in accumulated other comprehensive income by component Components of accumulated other comprehensive income, on a net of tax basis, were as follows: Foreign Currency Translation Adjustments Unrealized Gain On Available-For-Sale Securities Total (Dollars in millions) Balance as of April 3, 2015 $ 101 $ 3 $ 104 Other comprehensive income before reclassifications (33 ) 3 (30 ) Loss reclassified from accumulated other comprehensive income 1 — 1 Balance as of January 1, 2016 $ 69 $ 6 $ 75</t>
  </si>
  <si>
    <t>Stock-Based Compensation</t>
  </si>
  <si>
    <t>Share-based Compensation [Abstract]</t>
  </si>
  <si>
    <t>Stock-Based Compensation Stock-based compensation expense The following table sets forth the stock-based compensation expense recognized in our Condensed Consolidated Statements of Operations: Three Months Ended Nine Months Ended January 1, 2016 January 2, 2015 January 1, 2016 January 2, 2015 (Dollars in millions) Cost of revenues $ 3 $ 4 $ 7 $ 12 Sales and marketing 12 11 39 34 Research and development 14 11 41 26 General and administrative 9 8 31 22 Total stock-based compensation expense 38 34 118 94 Tax benefit associated with stock-based compensation expense (14 ) (9 ) (37 ) (27 ) Net stock-based compensation expense from continuing operations 24 25 81 67 Net stock-based compensation expense from discontinued operations 12 12 49 34 Net stock-based compensation expense $ 36 $ 37 $ 130 $ 101 Restricted stock units The following table summarizes additional information related to our stock-based compensation from restricted stock units, which are our primary equity awards: Nine Months Ended January 1, 2016 January 2, 2015 (In millions, except per grant data) Weighted-average fair value per grant $ 23.32 $ 22.55 Awards granted 13.7 17.3 Total fair value of awards vested $ 191 $ 98 Total unrecognized compensation expense $ 389 $ 406 Weighted-average remaining vesting period 2.1 years 2.6 years</t>
  </si>
  <si>
    <t>Income Taxes</t>
  </si>
  <si>
    <t>Income Tax Disclosure [Abstract]</t>
  </si>
  <si>
    <t xml:space="preserve">Income Taxes The following table summarizes our effective tax rate for income from continuing operations for the periods presented: Three Months Ended Nine Months Ended January 1, 2016 January 2, 2015 January 1, 2016 January 2, 2015 (Dollars in millions) Income before income taxes $ 129 $ 19 $ 276 $ 159 Provision for income taxes $ 15 $ 44 $ 84 $ 105 Effective tax rate 12 % 232 % 30 % 66 % Our effective tax rate for income from continuing operations for the three and nine months ended January 1, 2016 differs from the federal statutory income tax rate primarily due to the benefits of lower-taxed international earnings, domestic manufacturing incentives and the R&amp;D credit, partially offset by state income taxes. Our effective tax rate for income from continuing operations for the three and nine months ended January 2, 2015 differs from the federal statutory income tax rate primarily due to the impact of unallocated corporate charges triggering foreign losses benefited by lower international tax rates as well as an overall reduction in pre-tax income. For the three and nine months ended January 1, 2016, we recorded an income tax expense on discontinued operations of $53 million and $73 million , respectively. For the three and nine months ended January 2, 2015, we recorded an income tax expense on discontinued operations of $46 million and $143 million , respectively. See Note 3, Discontinued Operations, for further details regarding the discontinued operations. The tax provision for the nine months ended January 1, 2016 was also reduced by $8 million in tax benefits related to certain foreign operations. For the three and nine months ended January 2, 2015, the tax provision was reduced by tax benefits primarily resulting from settlements with certain taxing authorities and lapses of statutes of limitations of $2 million and $12 million , respectively. On July 27, 2015, in Altera Corp. v. Commissioner , the U.S. Tax Court issued an opinion related to the treatment of stock-based compensation expense in an intercompany cost-sharing agreement. A final decision has yet to be issued by the Tax Court. At this time, the U.S. Department of the Treasury has not withdrawn the requirement to include stock-based compensation from its regulations. We evaluated the opinion and determined the net impact to our consolidated financial statements was not material. We will continue to monitor developments related to the case and the potential impact on our consolidated financial statements. 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21 million , which could reduce our income tax provision and therefore benefit the resulting effective tax rate. We continue to monitor the progress of ongoing income tax controversies and the impact, if any, of the expected expiration of the statute of limitations in various taxing jurisdictions. </t>
  </si>
  <si>
    <t>Earnings Per Share</t>
  </si>
  <si>
    <t>Earnings Per Share [Abstract]</t>
  </si>
  <si>
    <t>Earnings Per Share The components of earnings per share are as follows: Three Months Ended Nine Months Ended January 1, 2016 January 2, 2015 January 1, 2016 January 2, 2015 (In millions, except per share data) Income (loss) from continuing operations $ 114 $ (25 ) $ 192 $ 54 Income from discontinued operations, net of tax 56 247 251 648 Net income $ 170 $ 222 $ 443 $ 702 Income (loss) per share — basic: Continuing operations $ 0.17 $ (0.04 ) $ 0.28 $ 0.08 Discontinued operations $ 0.08 $ 0.36 $ 0.37 $ 0.94 Net income per share $ 0.26 $ 0.32 $ 0.65 $ 1.02 Income (loss) per share — diluted: Continuing operations $ 0.17 $ (0.04 ) $ 0.28 $ 0.08 Discontinued operations $ 0.08 $ 0.36 $ 0.37 $ 0.93 Net income per share $ 0.25 $ 0.32 $ 0.65 $ 1.01 Weighted-average shares outstanding — basic 665 689 677 690 Dilutive potential shares from stock-based compensation 6 — 6 7 Weighted-average shares outstanding — diluted 671 689 683 697 Anti-dilutive potential shares 6 32 6 1 Note: Net income (loss) per share amounts may not add due to rounding.</t>
  </si>
  <si>
    <t>Subsequent Events</t>
  </si>
  <si>
    <t>Subsequent Events [Abstract]</t>
  </si>
  <si>
    <t>Subsequent Events Divestiture of our information management business In January 2016, the Company and Carlyle amended the terms of the definitive agreement for Carlyle's acquisition of the information management business, Veritas. Based on the amended terms of the definitive agreement, the Company received net consideration of $6.6 billion in cash and 40 million B common shares of Veritas and Veritas assumed certain liabilities in connection with the acquisition. The transaction closed on January 29, 2016. The results of Veritas are presented as discontinued operations in our Condensed Consolidated Statements of Operations and thus have been excluded from continuing operations and segment results for all reported periods. Furthermore, the related assets and liabilities have been classified as held for sale on our Condensed Consolidated Balance Sheets. The gain on sale will be recorded in the fourth quarter of 2016, to the extent that the net proceeds from the final sale amount exceed the book carrying value of the assets sold. See Note 3 , Discontinued Operations , for additional information on the presentation of discontinued operations. Capital return program On January 29, 2016, our Board of Directors announced a $2.0 billion capital return program. Subsequently, on February 4, 2016, Symantec and Silver Lake announced that Silver Lake is purchasing $500 million aggregate principal amount of 2.5 percent convertible senior notes due 2021 with an initial conversion price of $21.00 per share. The notes will be redeemable at Symantec’s option beginning in 2020 if its common stock trades at 150% of the conversion price or more for at least 20 trading days in a period of 30 consecutive trading days, and the holder will be entitled to require that Symantec repurchase the notes beginning in 2020, in each case at a price of 100% of the principal amount plus accrued interest. Symantec expects to complete the sale of the notes on or before March 4, 2016. In connection with Silver Lake's investment, the Symantec Board authorized a $1 billion increase to its capital return program, bringing the total authorization amount to approximately $5 billion . The Company expects a total of $2.7 billion will be returned to shareholders in the form of a special dividend of $4.00 per share, and $2.3 billion will be returned through ASR transactions. In connection with the approximate $5 billion capital return program, the Board has also determined to reduce the normal quarterly dividend to $0.075 per share of common stock in fiscal 2017.</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April 3, 2015 . The results of operations for the three and nine months ended January 1, 2016 , are not necessarily indicative of the results expected for the entire fiscal year.</t>
  </si>
  <si>
    <t>Fiscal accounting year</t>
  </si>
  <si>
    <t>We have a 52/53-week fiscal accounting year. Unless otherwise stated, references to three and nine month ended periods in this report relate to fiscal periods ended January 1, 2016 and January 2, 2015 . The nine months ended January 1, 2016 , consisted of 39 weeks whereas the nine months ended January 2, 2015 , consisted of 40 weeks. Our 2016 fiscal year consists of 52 weeks and ends on April 1, 2016 .</t>
  </si>
  <si>
    <t>Recently issued accounting guidance</t>
  </si>
  <si>
    <t>Recently adopted accounting guidance In April 2014, the Financial Accounting Standards Board (“FASB”) issued Accounting Standards Update ("ASU") No. 2014-08, Presentation of Financial Statements and Property, Plant and Equipment, that provides new guidance related to reporting discontinued operations. This standard raises the threshold for a disposal to qualify as a discontinued operation and requires new disclosures of both discontinued operations and certain other disposals that do not meet the definition of a discontinued operation. The standard became effective for the Company in the first quarter of fiscal 2016, and applies to the presentation and disclosure of the sale of Veritas which closed in January 2016. For additional information about our reporting of discontinued operations, see Note 3 , Discontinued Operations. In April 2015, the FASB issued ASU No. 2015-03, Interest–Imputation of Interest, which requires debt issuance costs to be presented as a direct deduction from the carrying amount of the related liability. We adopted the standard in the first quarter of fiscal 2016, and it did not have a material impact on our Condensed Consolidated Financial Statements. Recent accounting guidance not yet adopted In May 2014, the FASB issued ASU No. 2014-09, Revenue from Contracts with Customers, that requires an entity to recognize the amount of revenue to which it expects to be entitled for the transfer of promised goods or services to customers and will replace most existing revenue recognition guidance in U.S. GAAP. The standard permits the use of either the retrospective or cumulative effect transition method. In August 2015, the FASB issued ASU No. 2015-14, Revenue from Contracts with Customers: Deferral of the Effective Date, which defers the effective date of the new revenue reporting standard by one year. The standard will be effective for the Company for the fiscal year beginning on March 31, 2018. We have not yet selected a transition method nor have we determined the effect of the standard on our Condensed Consolidated Financial Statements. In November 2015, the FASB issued ASU No. 2015-17, Income Taxes, which simplifies the presentation of deferred income taxes by requiring that all deferred income tax liabilities and assets be classified as noncurrent. The amendments in this ASU are effective for reporting periods beginning after December 15, 2016, with early adoption permitted. The standard will be effective for the Company for the fiscal quarter ended April 1, 2016. The Company intends to adopt this standard on a prospective basis, and believes there will be a material balance sheet reclassification of current deferred income tax liabilities and assets to noncurrent, but cannot determine the exact amount at this time.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for the fiscal year beginning March 31, 2018, with early adoption permitted under limited circumstances. The Company is currently evaluating the effect the standard will have on its Condensed Consolidated Financial Statements.</t>
  </si>
  <si>
    <t>Fair Value Measurements (Tables)</t>
  </si>
  <si>
    <t>Schedule of the Carrying Value of Assets Measured at Fair Value on a Recurring Basis</t>
  </si>
  <si>
    <t>The following table summarizes our assets measured at fair value on a recurring basis, by level, within the fair value hierarchy: January 1, 2016 April 3, 2015 Fair Value Cash and Cash Equivalents Short-term Investments Fair Value Cash and Cash Equivalents Short-term Investments (Dollars in millions) Cash $ 889 $ 889 $ — $ 776 $ 776 $ — Non-negotiable certificates of deposit — — — 296 260 36 Level 1 Money market 1,324 1,324 — 1,725 1,725 — U.S. government securities 25 — 25 284 — 284 Marketable equity securities 10 — 10 5 — 5 1,359 1,324 35 2,014 1,725 289 Level 2 Corporate bonds 8 — 8 166 — 166 U.S. agency securities 3 — 3 68 — 68 Commercial paper 10 — 10 333 82 251 Negotiable certificates of deposit — — — 184 — 184 International government securities — — — 23 — 23 21 — 21 774 82 692 Total $ 2,269 $ 2,213 $ 56 $ 3,860 $ 2,843 $ 1,017</t>
  </si>
  <si>
    <t>Discontinued Operations (Tables)</t>
  </si>
  <si>
    <t>Summary of Disposal Group Information</t>
  </si>
  <si>
    <t>The following table presents the aggregate carrying amounts of the classes of assets and liabilities held for sale: January 1, April 3, (Dollars in millions) Assets: Cash and cash equivalents $ 299 $ 31 Accounts receivable, net 417 293 Deferred commissions 57 67 Other current assets 44 24 Property and equipment, net 300 255 Intangible assets, net 87 103 Goodwill 2,699 2,701 Long-term deferred commissions 12 17 Other long-term assets 35 34 Total assets held for sale $ 3,950 $ 3,525 Liabilities: Accounts payable $ 76 $ 44 Accrued compensation and benefits 131 166 Deferred revenue 561 682 Other current liabilities 44 44 Long-term deferred revenue 98 111 Other long-term obligations 22 23 Total liabilities held for sale $ 932 $ 1,070 The following table presents information regarding certain components of income from discontinued operations, net of income taxes: Three Months Ended Nine Months Ended January 1, 2016 January 2, 2015 January 1, 2016 January 2, 2015 (Dollars in millions) Net revenues $ 570 $ 668 $ 1,749 $ 1,933 Cost of revenues 92 102 292 315 Operating expenses 377 273 1,135 824 Other income (expense), net 8 — 2 (3 ) Income from discontinued operations before income tax 109 293 324 791 Provision for income taxes 53 46 73 143 Net income from discontinued operations $ 56 $ 247 $ 251 $ 648</t>
  </si>
  <si>
    <t>Goodwill and Intangible Assets (Tables)</t>
  </si>
  <si>
    <t>Schedule of Changes in the Carrying Amount of Goodwill</t>
  </si>
  <si>
    <t>The changes in the carrying amount of goodwill are as follows: Consumer Security Enterprise Security Total (Dollars in millions) Net balance as of April 3, 2015 $ 1,230 $ 1,916 $ 3,146 Translation adjustments 1 (1 ) — Net balance as of January 1, 2016 $ 1,231 $ 1,915 $ 3,146</t>
  </si>
  <si>
    <t>Schedule of Intangible Assets, Net, Indefinite-Lived</t>
  </si>
  <si>
    <t xml:space="preserve"> January 1, 2016 April 3, 2015 Gross Accumulated Net Gross Accumulated Net (Dollars in millions) Customer relationships $ 402 $ (304 ) $ 98 $ 637 $ (498 ) $ 139 Developed technology 155 (90 ) 65 200 (117 ) 83 Finite-lived trade names 2 (1 ) 1 21 (19 ) 2 Patents 21 (18 ) 3 21 (17 ) 4 Total finite-lived intangible assets 580 (413 ) 167 879 (651 ) 228 Indefinite-lived trade names 297 — 297 297 — 297 Total $ 877 $ (413 ) $ 464 $ 1,176 $ (651 ) $ 525</t>
  </si>
  <si>
    <t>Schedule of Intangible Assets, Net, Finite-Lived</t>
  </si>
  <si>
    <t>Schedule of Future Intangible Asset Amortization Expense</t>
  </si>
  <si>
    <t>As of January 1, 2016 , future amortization expense related to finite-lived intangible assets by fiscal year is as follows: January 1, 2016 (Dollars in millions) Remainder of 2016 $ 19 2017 67 2018 51 2019 24 2020 5 Thereafter 1 Total $ 167</t>
  </si>
  <si>
    <t>Debt (Tables)</t>
  </si>
  <si>
    <t>Schedule Of Components Of Long-Term Debt, Interest Rates, Payment Dates</t>
  </si>
  <si>
    <t xml:space="preserve">The following table summarizes components of our debt: January 1, 2016 April 3, 2015 Amount Effective Amount Effective (Dollars in millions) Senior Notes 2.75% due September 15, 2015 $ — — % $ 350 2.76 % 2.75% due June 15, 2017 600 2.79 % 600 2.79 % 4.20% due September 15, 2020 750 4.25 % 750 4.25 % 3.95% due June 15, 2022 400 4.05 % 400 4.05 % Total principal amount 1,750 2,100 Less: unamortized discount and issuance costs (10 ) (4 ) Total debt 1,740 2,096 Less: current portion — (350 ) Total long-term portion $ 1,740 $ 1,746 </t>
  </si>
  <si>
    <t>Restructuring, Separation, and Transition (Tables)</t>
  </si>
  <si>
    <t>Schedule of the Restructuring, Separation and Transition Expense Summary</t>
  </si>
  <si>
    <t>Restructuring, separation, and transition expense summary Three Months Ended January 1, 2016 Nine Months Ended January 1, 2016 (Dollars in millions) Fiscal 2015 Plan Severance costs $ 14 $ 31 Separation costs 4 5 Other exit and disposal costs 15 19 Fiscal 2015 Plan Total 33 55 Transition and other related costs 17 61 Restructuring, separation, and transition costs from continuing operations 50 116 Restructuring, separation, and transition costs from discontinued operations 64 233 Total restructuring, separation, and transition costs $ 114 $ 349</t>
  </si>
  <si>
    <t>Schedule of the Restructuring, Separation and Transition Liabilities Summary</t>
  </si>
  <si>
    <t xml:space="preserve">Restructuring, separation, and transition liabilities summary April 3, 2015 Costs, Net of Cash Payments January 1, 2016 Cumulative (Dollars in millions) Fiscal 2014 Plan total $ 4 $ — $ (4 ) $ — $ 238 Fiscal 2015 Plan Severance costs 59 36 (74 ) 21 138 Separation costs 17 189 (160 ) 46 270 Other exit and disposal costs 6 19 (11 ) 14 26 Fiscal 2015 Plan total $ 82 $ 244 $ (245 ) $ 81 $ 434 Restructuring and separation plans total $ 86 244 $ (249 ) $ 81 Transition and other related costs 105 Total restructuring, separation, and transition costs $ 349 </t>
  </si>
  <si>
    <t>Segment Information (Tables)</t>
  </si>
  <si>
    <t>Schedule of Reportable Segment Data</t>
  </si>
  <si>
    <t>The following table summarizes the operating results of our reporting segments: Three Months Ended Nine Months Ended January 1, 2016 January 2, 2015 January 1, 2016 January 2, 2015 (Dollars in millions) Total Segments Net revenues $ 909 $ 970 $ 2,727 $ 3,057 Operating income 254 330 812 1,016 Consumer Security Net revenues $ 414 $ 461 $ 1,264 $ 1,479 Operating income 230 245 707 770 Enterprise Security Net revenues $ 495 $ 509 $ 1,463 $ 1,578 Operating income 24 85 105 246</t>
  </si>
  <si>
    <t>Reconciliation of Total Segment Operating Income to Total Consolidated Operating Income</t>
  </si>
  <si>
    <t>The following table provides a reconciliation of the Company's total reportable segments’ operating income from continuing operations to its consolidated operating income: Three Months Ended Nine Months Ended January 1, 2016 January 2, 2015 January 1, 2016 January 2, 2015 (Dollars in millions) Total segment operating income $ 254 $ 330 $ 812 $ 1,016 Reconciling items: Unallocated corporate charges — 182 186 535 Stock-based compensation 38 34 118 94 Amortization of intangibles 20 29 63 92 Restructuring, separation and transition 50 51 116 92 Total consolidated operating income from continuing operations $ 146 $ 34 $ 329 $ 203</t>
  </si>
  <si>
    <t>Stockholders' Equity (Tables)</t>
  </si>
  <si>
    <t>Summary of Dividends Declared and Paid</t>
  </si>
  <si>
    <t>The following table summarizes dividends declared and paid for the periods presented: Three Months Ended Nine Months Ended January 1, 2016 January 2, 2015 January 1, 2016 January 2, 2015 (Dollars in millions, except per share data) Dividends declared and paid $ 98 $ 104 $ 303 $ 311 Cash dividends declared per common share $ 0.15 $ 0.15 $ 0.45 $ 0.45</t>
  </si>
  <si>
    <t>Schedule of Stock Repurchases</t>
  </si>
  <si>
    <t>The following table summarizes our stock repurchases on open market transactions for the periods presented and excludes the impact of shares purchased under our accelerated stock repurchase agreement (except for the remaining authorization amount): Three Months Ended January 1, 2016 Nine Months Ended January 1, 2016 (In millions, except per share data) Total number of shares repurchased 5.7 17.0 Dollar amount of shares repurchased $ 118 $ 368 Average price paid per share $ 20.68 $ 21.69 Remaining authorization at end of period $ 1,790 $ 1,790</t>
  </si>
  <si>
    <t>Schedule of Accumulated Other Comprehensive Income</t>
  </si>
  <si>
    <t>Components of accumulated other comprehensive income, on a net of tax basis, were as follows: Foreign Currency Translation Adjustments Unrealized Gain On Available-For-Sale Securities Total (Dollars in millions) Balance as of April 3, 2015 $ 101 $ 3 $ 104 Other comprehensive income before reclassifications (33 ) 3 (30 ) Loss reclassified from accumulated other comprehensive income 1 — 1 Balance as of January 1, 2016 $ 69 $ 6 $ 75</t>
  </si>
  <si>
    <t>Stock-Based Compensation (Tables)</t>
  </si>
  <si>
    <t>Schedule of Stock-Based Compensation Expense Recognized in our Condensed Consolidated Statements of Income</t>
  </si>
  <si>
    <t>The following table sets forth the stock-based compensation expense recognized in our Condensed Consolidated Statements of Operations: Three Months Ended Nine Months Ended January 1, 2016 January 2, 2015 January 1, 2016 January 2, 2015 (Dollars in millions) Cost of revenues $ 3 $ 4 $ 7 $ 12 Sales and marketing 12 11 39 34 Research and development 14 11 41 26 General and administrative 9 8 31 22 Total stock-based compensation expense 38 34 118 94 Tax benefit associated with stock-based compensation expense (14 ) (9 ) (37 ) (27 ) Net stock-based compensation expense from continuing operations 24 25 81 67 Net stock-based compensation expense from discontinued operations 12 12 49 34 Net stock-based compensation expense $ 36 $ 37 $ 130 $ 101</t>
  </si>
  <si>
    <t>Schedule of Restricted Stock Units</t>
  </si>
  <si>
    <t>The following table summarizes additional information related to our stock-based compensation from restricted stock units, which are our primary equity awards: Nine Months Ended January 1, 2016 January 2, 2015 (In millions, except per grant data) Weighted-average fair value per grant $ 23.32 $ 22.55 Awards granted 13.7 17.3 Total fair value of awards vested $ 191 $ 98 Total unrecognized compensation expense $ 389 $ 406 Weighted-average remaining vesting period 2.1 years 2.6 years</t>
  </si>
  <si>
    <t>Income Taxes (Tables)</t>
  </si>
  <si>
    <t>Summary of Effective Tax Rate</t>
  </si>
  <si>
    <t>The following table summarizes our effective tax rate for income from continuing operations for the periods presented: Three Months Ended Nine Months Ended January 1, 2016 January 2, 2015 January 1, 2016 January 2, 2015 (Dollars in millions) Income before income taxes $ 129 $ 19 $ 276 $ 159 Provision for income taxes $ 15 $ 44 $ 84 $ 105 Effective tax rate 12 % 232 % 30 % 66 %</t>
  </si>
  <si>
    <t>Earnings Per Share (Tables)</t>
  </si>
  <si>
    <t>Schedule of Components of Earnings Per Share</t>
  </si>
  <si>
    <t>The components of earnings per share are as follows: Three Months Ended Nine Months Ended January 1, 2016 January 2, 2015 January 1, 2016 January 2, 2015 (In millions, except per share data) Income (loss) from continuing operations $ 114 $ (25 ) $ 192 $ 54 Income from discontinued operations, net of tax 56 247 251 648 Net income $ 170 $ 222 $ 443 $ 702 Income (loss) per share — basic: Continuing operations $ 0.17 $ (0.04 ) $ 0.28 $ 0.08 Discontinued operations $ 0.08 $ 0.36 $ 0.37 $ 0.94 Net income per share $ 0.26 $ 0.32 $ 0.65 $ 1.02 Income (loss) per share — diluted: Continuing operations $ 0.17 $ (0.04 ) $ 0.28 $ 0.08 Discontinued operations $ 0.08 $ 0.36 $ 0.37 $ 0.93 Net income per share $ 0.25 $ 0.32 $ 0.65 $ 1.01 Weighted-average shares outstanding — basic 665 689 677 690 Dilutive potential shares from stock-based compensation 6 — 6 7 Weighted-average shares outstanding — diluted 671 689 683 697 Anti-dilutive potential shares 6 32 6 1 Note: Net income (loss) per share amounts may not add due to rounding.</t>
  </si>
  <si>
    <t>Fair Value Measurements (Narrative) (Details) - USD ($)</t>
  </si>
  <si>
    <t>Transfers between fair value measurement levels</t>
  </si>
  <si>
    <t>Fair Value Inputs, Liabilities, Quantitative Information [Line Items]</t>
  </si>
  <si>
    <t>Fair value of debt</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Fair Value | Level 2 | International government securities</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Cash and Cash Equivalents | Level 2 | International government securities</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Reported Value Measurement | Short-term Investments | Level 2 | International government securities</t>
  </si>
  <si>
    <t>Discontinued Operations (Narrative) (Details)</t>
  </si>
  <si>
    <t>Jan. 01, 2016segment</t>
  </si>
  <si>
    <t>Number of reportable segments</t>
  </si>
  <si>
    <t>Discontinued Operations (Carrying Amount of Assets and Liabilities) (Details) - USD ($) $ in Millions</t>
  </si>
  <si>
    <t>Income Statement, Balance Sheet and Additional Disclosures by Disposal Groups, Including Discontinued Operations [Line Items]</t>
  </si>
  <si>
    <t>Information Management | Discontinued Operations, Held-for-sale</t>
  </si>
  <si>
    <t>Total assets held for sale</t>
  </si>
  <si>
    <t>Total liabilities held for sale</t>
  </si>
  <si>
    <t>Discontinued Operations (Income (Loss) From Discontinued Operations) (Details) - Information Management - Discontinued Operations, Held-for-sale - USD ($) $ in Millions</t>
  </si>
  <si>
    <t>Disposal Group, Including Discontinued Operation, Income Statement Disclosures [Abstract]</t>
  </si>
  <si>
    <t>Operating expenses</t>
  </si>
  <si>
    <t>Income from discontinued operations before income tax</t>
  </si>
  <si>
    <t>Net income from discontinued operations</t>
  </si>
  <si>
    <t>Goodwill and Intangible Assets (Schedule of Changes in the Carrying Amount of Goodwill) (Details) $ in Millions</t>
  </si>
  <si>
    <t>Jan. 01, 2016USD ($)</t>
  </si>
  <si>
    <t>Goodwill [Roll Forward]</t>
  </si>
  <si>
    <t>Net balance as of April 3, 2015</t>
  </si>
  <si>
    <t>Net balance as of January 1, 2016</t>
  </si>
  <si>
    <t>Consumer Security</t>
  </si>
  <si>
    <t>Enterprise Security</t>
  </si>
  <si>
    <t>Goodwill and Intangible Assets (Schedule of Intangible Assets, Net) (Details) - USD ($) $ in Millions</t>
  </si>
  <si>
    <t>Intangible Assets [Line Items]</t>
  </si>
  <si>
    <t>Gross Carrying Amount, Finite-lived intangibles</t>
  </si>
  <si>
    <t>Accumulated Amortization, Finite-lived intangibles</t>
  </si>
  <si>
    <t>Net Carrying Amount, Finite-lived intangibles</t>
  </si>
  <si>
    <t>Indefinite-lived trade names</t>
  </si>
  <si>
    <t>Gross Carrying Amount</t>
  </si>
  <si>
    <t>Net Carrying Amount</t>
  </si>
  <si>
    <t>Customer relationships</t>
  </si>
  <si>
    <t>Developed technology</t>
  </si>
  <si>
    <t>Finite-lived trade names</t>
  </si>
  <si>
    <t>Patents</t>
  </si>
  <si>
    <t>Goodwill and Intangible Assets (Schedule of Future Intangible Asset Amortization Expense) (Details) - USD ($) $ in Millions</t>
  </si>
  <si>
    <t>Remainder of 2016</t>
  </si>
  <si>
    <t>Thereafter</t>
  </si>
  <si>
    <t>Debt (Summary of Components of Debt) (Details) - USD ($) $ in Millions</t>
  </si>
  <si>
    <t>12 Months Ended</t>
  </si>
  <si>
    <t>Debt Instrument [Line Items]</t>
  </si>
  <si>
    <t>Less: current portion</t>
  </si>
  <si>
    <t>Total long-term portion</t>
  </si>
  <si>
    <t>Senior Notes</t>
  </si>
  <si>
    <t>Principal Amount</t>
  </si>
  <si>
    <t>Less: unamortized discount and issuance costs</t>
  </si>
  <si>
    <t>Total debt</t>
  </si>
  <si>
    <t>Senior Notes | 2.75% due September 15, 2015</t>
  </si>
  <si>
    <t>Stated interest rate (as a percent)</t>
  </si>
  <si>
    <t>2.75%</t>
  </si>
  <si>
    <t>Maturity date</t>
  </si>
  <si>
    <t>Sep. 15,
		2015</t>
  </si>
  <si>
    <t>Effective interest rate (as a percent)</t>
  </si>
  <si>
    <t>0.00%</t>
  </si>
  <si>
    <t>2.76%</t>
  </si>
  <si>
    <t>Senior Notes | 2.75% due June 15, 2017</t>
  </si>
  <si>
    <t>Jun. 15,
		2017</t>
  </si>
  <si>
    <t>2.79%</t>
  </si>
  <si>
    <t>Senior Notes | 4.20% due September 15, 2020</t>
  </si>
  <si>
    <t>4.20%</t>
  </si>
  <si>
    <t>Sep. 15,
		2020</t>
  </si>
  <si>
    <t>4.25%</t>
  </si>
  <si>
    <t>Senior Notes | 3.95% due June 15, 2022</t>
  </si>
  <si>
    <t>3.95%</t>
  </si>
  <si>
    <t>Jun. 15,
		2022</t>
  </si>
  <si>
    <t>4.05%</t>
  </si>
  <si>
    <t>Debt (Narrative) (Details) - USD ($)</t>
  </si>
  <si>
    <t>Oct. 02, 2015</t>
  </si>
  <si>
    <t>Mar. 29, 2013</t>
  </si>
  <si>
    <t>Apr. 01, 2011</t>
  </si>
  <si>
    <t>Settlement of debt by cash payment</t>
  </si>
  <si>
    <t>Revolving Credit Facility | Line of Credit</t>
  </si>
  <si>
    <t>Maximum borrowing capacity under revolving loans</t>
  </si>
  <si>
    <t>Revolving credit facility expiration date</t>
  </si>
  <si>
    <t>Jun. 7,
		2017</t>
  </si>
  <si>
    <t>Amount outstanding</t>
  </si>
  <si>
    <t>Restructuring, Separation, and Transition (Schedule of the Restructuring, Separation and Transition Expense Summary) (Details)</t>
  </si>
  <si>
    <t>Restructuring Cost and Reserve [Line Items]</t>
  </si>
  <si>
    <t>Restructuring costs</t>
  </si>
  <si>
    <t>Transition and other related costs</t>
  </si>
  <si>
    <t>Total restructuring, separation, and transition costs</t>
  </si>
  <si>
    <t>Fiscal 2015 Plan</t>
  </si>
  <si>
    <t>Fiscal 2015 Plan | Severance costs</t>
  </si>
  <si>
    <t>Fiscal 2015 Plan | Separation costs</t>
  </si>
  <si>
    <t>Fiscal 2015 Plan | Other exit and disposal costs</t>
  </si>
  <si>
    <t>Continuing Operations</t>
  </si>
  <si>
    <t>Continuing Operations | Fiscal 2015 Plan</t>
  </si>
  <si>
    <t>Continuing Operations | Fiscal 2015 Plan | Severance costs</t>
  </si>
  <si>
    <t>Continuing Operations | Fiscal 2015 Plan | Separation costs</t>
  </si>
  <si>
    <t>Continuing Operations | Fiscal 2015 Plan | Other exit and disposal costs</t>
  </si>
  <si>
    <t>Minimum | Fiscal 2015 Plan</t>
  </si>
  <si>
    <t>Expected cost</t>
  </si>
  <si>
    <t>Maximum | Fiscal 2015 Plan</t>
  </si>
  <si>
    <t>Expected cost, advisor fees</t>
  </si>
  <si>
    <t>Restructuring, Separation, and Transition (Schedule of the Restructuring, Separation and Transition Liabilities Summary) (Details) $ in Millions</t>
  </si>
  <si>
    <t>Restructuring Reserve [Roll Forward]</t>
  </si>
  <si>
    <t>Beginning Balance</t>
  </si>
  <si>
    <t>Costs, Net of Adjustments</t>
  </si>
  <si>
    <t>Cash Payments</t>
  </si>
  <si>
    <t>Ending Balance</t>
  </si>
  <si>
    <t>Fiscal 2014 Plan</t>
  </si>
  <si>
    <t>Cumulative Incurred to Date</t>
  </si>
  <si>
    <t>Commitments and Contingencies (Narrative) (Details) - USD ($) $ in Millions</t>
  </si>
  <si>
    <t>Feb. 06, 2015</t>
  </si>
  <si>
    <t>Sep. 30, 2012</t>
  </si>
  <si>
    <t>Aug. 31, 2015</t>
  </si>
  <si>
    <t>Jan. 31, 2014</t>
  </si>
  <si>
    <t>Loss Contingencies [Line Items]</t>
  </si>
  <si>
    <t>GSA Schedule Contract</t>
  </si>
  <si>
    <t>GSA initial analysis of damage exposure</t>
  </si>
  <si>
    <t>Current estimate of the low end of the range of estimated loss</t>
  </si>
  <si>
    <t>Intellectual Ventures (IV) vs. Symantec | Judicial Ruling</t>
  </si>
  <si>
    <t>Damages awarded</t>
  </si>
  <si>
    <t>Class Action Lawsuit vs. Symantec, Extended Download Services and Norton Download Insurance</t>
  </si>
  <si>
    <t>Accrual for settlement</t>
  </si>
  <si>
    <t>Segment Information (Narrative) (Details)</t>
  </si>
  <si>
    <t>Jan. 02, 2015USD ($)</t>
  </si>
  <si>
    <t>Jan. 01, 2016USD ($)segment</t>
  </si>
  <si>
    <t>Segment Reporting Information [Line Items]</t>
  </si>
  <si>
    <t>Number of reportable segments | segment</t>
  </si>
  <si>
    <t>Intersegment Eliminations</t>
  </si>
  <si>
    <t>Corporate, Non-Segment</t>
  </si>
  <si>
    <t>Segment Information (Schedule of Reportable Segment Data) (Details) - USD ($) $ in Millions</t>
  </si>
  <si>
    <t>Operating Segments</t>
  </si>
  <si>
    <t>Operating Segments | Consumer Security</t>
  </si>
  <si>
    <t>Operating Segments | Enterprise Security</t>
  </si>
  <si>
    <t>Segment Information (Reconciliation of Total Segment Operating Income to Total Consolidated Operating Income) (Details) - USD ($) $ in Millions</t>
  </si>
  <si>
    <t>Segment Reporting, Reconciling Item for Operating Profit (Loss) from Segment to Consolidated [Line Items]</t>
  </si>
  <si>
    <t>Stock-based compensation</t>
  </si>
  <si>
    <t>Amortization of intangibles</t>
  </si>
  <si>
    <t>Segment Reconciling Items</t>
  </si>
  <si>
    <t>Stockholders' Equity (Summary of Dividends Declared and Paid) (Details) - USD ($) $ / shares in Units, $ in Millions</t>
  </si>
  <si>
    <t>Dividends declared and paid</t>
  </si>
  <si>
    <t>Stockholders' Equity (Narrative) (Details) - USD ($) $ / shares in Units, shares in Millions</t>
  </si>
  <si>
    <t>Feb. 04, 2016</t>
  </si>
  <si>
    <t>Jan. 15, 2016</t>
  </si>
  <si>
    <t>Nov. 30, 2015</t>
  </si>
  <si>
    <t>Class of Stock [Line Items]</t>
  </si>
  <si>
    <t>Remaining authorization at end of period</t>
  </si>
  <si>
    <t>Upfront payment for shares repurchased</t>
  </si>
  <si>
    <t>Shares repurchased and retired</t>
  </si>
  <si>
    <t>Average price paid per share (in usd per share)</t>
  </si>
  <si>
    <t>Subsequent Event | Common Stock</t>
  </si>
  <si>
    <t>Dividends payable, date declared</t>
  </si>
  <si>
    <t>Feb. 4,
		2016</t>
  </si>
  <si>
    <t>Dividends payable, date to be paid</t>
  </si>
  <si>
    <t>Mar. 16,
		2016</t>
  </si>
  <si>
    <t>Dividends payable, date of record</t>
  </si>
  <si>
    <t>Feb. 22,
		2016</t>
  </si>
  <si>
    <t>2016 Stock Repurchase Program</t>
  </si>
  <si>
    <t>Stock repurchase program, authorized amount</t>
  </si>
  <si>
    <t>November 2015 Accelerated Stock Repurchase Agreement</t>
  </si>
  <si>
    <t>November 2015 Accelerated Stock Repurchase Agreement | Subsequent Event</t>
  </si>
  <si>
    <t>Stockholders' Equity (Schedule of Stock Repurchases) (Details) $ / shares in Units, shares in Millions, $ in Millions</t>
  </si>
  <si>
    <t>Jan. 01, 2016USD ($)$ / sharesshares</t>
  </si>
  <si>
    <t>Total number of shares repurchased | shares</t>
  </si>
  <si>
    <t>Dollar amount of shares repurchased</t>
  </si>
  <si>
    <t>Average price paid per share (in usd per share) | $ / shares</t>
  </si>
  <si>
    <t>Stockholders' Equity (Schedule of Accumulated Other Comprehensive Income) (Details) $ in Millions</t>
  </si>
  <si>
    <t>AOCI Attributable to Parent, Net of Tax [Roll Forward]</t>
  </si>
  <si>
    <t>Balance as of April 3, 2015</t>
  </si>
  <si>
    <t>Balance as of January 1, 2016</t>
  </si>
  <si>
    <t>Foreign Currency Translation Adjustments</t>
  </si>
  <si>
    <t>Other comprehensive income before reclassifications</t>
  </si>
  <si>
    <t>Loss reclassified from accumulated other comprehensive income</t>
  </si>
  <si>
    <t>Unrealized Gain On Available-For-Sale Securities</t>
  </si>
  <si>
    <t>Total</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Tax benefit associated with stock-based compensation expense</t>
  </si>
  <si>
    <t>Net stock-based compensation expense from continuing operations</t>
  </si>
  <si>
    <t>Stock-Based Compensation (Schedule of Restricted Stock Units) (Details) - Restricted Stock Units (RSUs) - USD ($) $ / shares in Units, shares in Millions, $ in Millions</t>
  </si>
  <si>
    <t>Weighted-average fair value per grant (in dollars per share)</t>
  </si>
  <si>
    <t>Awards granted (in shares)</t>
  </si>
  <si>
    <t>Total fair value of awards vested</t>
  </si>
  <si>
    <t>Total unrecognized compensation expense</t>
  </si>
  <si>
    <t>Weighted-average remaining vesting period (in years)</t>
  </si>
  <si>
    <t>2 years 1 month</t>
  </si>
  <si>
    <t>2 years 7 months</t>
  </si>
  <si>
    <t>Income Taxes (Schedule of Effective Tax Rate) (Details) - USD ($) $ in Millions</t>
  </si>
  <si>
    <t>Income before income taxes</t>
  </si>
  <si>
    <t>Effective tax rate (as a percent)</t>
  </si>
  <si>
    <t>12.00%</t>
  </si>
  <si>
    <t>232.00%</t>
  </si>
  <si>
    <t>30.00%</t>
  </si>
  <si>
    <t>66.00%</t>
  </si>
  <si>
    <t>Income Taxes (Narrative) (Details) - USD ($) $ in Millions</t>
  </si>
  <si>
    <t>Reduction in provision related to certain foreign operations</t>
  </si>
  <si>
    <t>Reduction in effective tax rate resulting from settlements and lapses of statues of limitations</t>
  </si>
  <si>
    <t>Decrease in unrecognized tax benefits is reasonably possible</t>
  </si>
  <si>
    <t>Earnings Per Share (Schedule of Components of Earnings Per Share) (Details) - USD ($) $ / shares in Units, shares in Millions, $ in Millions</t>
  </si>
  <si>
    <t>Income (loss) from discontinued operations, net of income taxes</t>
  </si>
  <si>
    <t>Weighted-average shares outstanding — basic (in shares)</t>
  </si>
  <si>
    <t>Dilutive potential shares from stock-based compensation (in shares)</t>
  </si>
  <si>
    <t>Weighted-average shares outstanding - diluted (in shares)</t>
  </si>
  <si>
    <t>Anti-dilutive potential shares</t>
  </si>
  <si>
    <t>Subsequent Events (Details)</t>
  </si>
  <si>
    <t>Feb. 04, 2016USD ($)day$ / shares</t>
  </si>
  <si>
    <t>Jan. 29, 2016USD ($)shares</t>
  </si>
  <si>
    <t>Mar. 31, 2017$ / shares</t>
  </si>
  <si>
    <t>Dec. 30, 2016$ / shares</t>
  </si>
  <si>
    <t>Sep. 30, 2016$ / shares</t>
  </si>
  <si>
    <t>Jul. 01, 2016$ / shares</t>
  </si>
  <si>
    <t>Jan. 01, 2016$ / shares</t>
  </si>
  <si>
    <t>Jan. 02, 2015$ / shares</t>
  </si>
  <si>
    <t>Subsequent Event [Line Items]</t>
  </si>
  <si>
    <t>Cash dividends declared per common share (in usd per share) | $ / shares</t>
  </si>
  <si>
    <t>Subsequent Event</t>
  </si>
  <si>
    <t>Capital return program, authorized amount of distributions</t>
  </si>
  <si>
    <t>Capital return program, additional authorized amount of distributions</t>
  </si>
  <si>
    <t>Capital return program, expected distributions, special dividend</t>
  </si>
  <si>
    <t>Capital return program, expected distributions, special dividend (in usd per share) | $ / shares</t>
  </si>
  <si>
    <t>Capital return program, expected distributions, accelerated share repurchases</t>
  </si>
  <si>
    <t>Information Management | Discontinued Operations, Disposed of by Sale | Subsequent Event</t>
  </si>
  <si>
    <t>Cash consideration</t>
  </si>
  <si>
    <t>Common Class B | Information Management | Discontinued Operations, Disposed of by Sale | Subsequent Event</t>
  </si>
  <si>
    <t>Shares received | shares</t>
  </si>
  <si>
    <t>Common Stock | Subsequent Event</t>
  </si>
  <si>
    <t>Convertible Senior Notes Due 2021 | Convertible Debt | Subsequent Event</t>
  </si>
  <si>
    <t>Principal amount</t>
  </si>
  <si>
    <t>2.50%</t>
  </si>
  <si>
    <t>Conversion price (in usd per share) | $ / shares</t>
  </si>
  <si>
    <t>Conversion premium (as a percent)</t>
  </si>
  <si>
    <t>150.00%</t>
  </si>
  <si>
    <t>Threshold trading days | day</t>
  </si>
  <si>
    <t>Threshold consecutive trading days</t>
  </si>
  <si>
    <t>30 days</t>
  </si>
  <si>
    <t>Repurchase price, percentage of principal amount plus accrued interest</t>
  </si>
  <si>
    <t>100.00%</t>
  </si>
  <si>
    <t>Scenario, Forecast |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49399</v>
      </c>
    </row>
    <row spans="1:3" r="11">
      <c s="4" r="A11" t="s">
        <v>17</v>
      </c>
      <c s="4" r="B11" t="s">
        <v>18</v>
      </c>
    </row>
    <row spans="1:3" r="12">
      <c s="4" r="A12" t="s">
        <v>19</v>
      </c>
      <c s="4" r="B12" t="s">
        <v>20</v>
      </c>
    </row>
    <row spans="1:3" r="13">
      <c s="4" r="A13" t="s">
        <v>21</v>
      </c>
      <c s="6" r="C13" t="n">
        <v>65222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213</v>
      </c>
      <c s="7" r="C3" t="n">
        <v>2843</v>
      </c>
    </row>
    <row spans="1:3" r="4">
      <c s="4" r="A4" t="s">
        <v>26</v>
      </c>
      <c s="6" r="B4" t="n">
        <v>56</v>
      </c>
      <c s="6" r="C4" t="n">
        <v>1017</v>
      </c>
    </row>
    <row spans="1:3" r="5">
      <c s="4" r="A5" t="s">
        <v>27</v>
      </c>
      <c s="6" r="B5" t="n">
        <v>490</v>
      </c>
      <c s="6" r="C5" t="n">
        <v>700</v>
      </c>
    </row>
    <row spans="1:3" r="6">
      <c s="4" r="A6" t="s">
        <v>28</v>
      </c>
      <c s="6" r="B6" t="n">
        <v>223</v>
      </c>
      <c s="6" r="C6" t="n">
        <v>152</v>
      </c>
    </row>
    <row spans="1:3" r="7">
      <c s="4" r="A7" t="s">
        <v>29</v>
      </c>
      <c s="6" r="B7" t="n">
        <v>52</v>
      </c>
      <c s="6" r="C7" t="n">
        <v>64</v>
      </c>
    </row>
    <row spans="1:3" r="8">
      <c s="4" r="A8" t="s">
        <v>30</v>
      </c>
      <c s="6" r="B8" t="n">
        <v>189</v>
      </c>
      <c s="6" r="C8" t="n">
        <v>231</v>
      </c>
    </row>
    <row spans="1:3" r="9">
      <c s="4" r="A9" t="s">
        <v>31</v>
      </c>
      <c s="6" r="B9" t="n">
        <v>3950</v>
      </c>
      <c s="6" r="C9" t="n">
        <v>415</v>
      </c>
    </row>
    <row spans="1:3" r="10">
      <c s="4" r="A10" t="s">
        <v>32</v>
      </c>
      <c s="6" r="B10" t="n">
        <v>7173</v>
      </c>
      <c s="6" r="C10" t="n">
        <v>5422</v>
      </c>
    </row>
    <row spans="1:3" r="11">
      <c s="4" r="A11" t="s">
        <v>33</v>
      </c>
      <c s="6" r="B11" t="n">
        <v>986</v>
      </c>
      <c s="6" r="C11" t="n">
        <v>950</v>
      </c>
    </row>
    <row spans="1:3" r="12">
      <c s="4" r="A12" t="s">
        <v>34</v>
      </c>
      <c s="6" r="B12" t="n">
        <v>464</v>
      </c>
      <c s="6" r="C12" t="n">
        <v>525</v>
      </c>
    </row>
    <row spans="1:3" r="13">
      <c s="4" r="A13" t="s">
        <v>35</v>
      </c>
      <c s="6" r="B13" t="n">
        <v>3146</v>
      </c>
      <c s="6" r="C13" t="n">
        <v>3146</v>
      </c>
    </row>
    <row spans="1:3" r="14">
      <c s="4" r="A14" t="s">
        <v>36</v>
      </c>
      <c s="6" r="B14" t="n">
        <v>11</v>
      </c>
      <c s="6" r="C14" t="n">
        <v>9</v>
      </c>
    </row>
    <row spans="1:3" r="15">
      <c s="4" r="A15" t="s">
        <v>37</v>
      </c>
      <c s="6" r="B15" t="n">
        <v>156</v>
      </c>
      <c s="6" r="C15" t="n">
        <v>71</v>
      </c>
    </row>
    <row spans="1:3" r="16">
      <c s="4" r="A16" t="s">
        <v>38</v>
      </c>
      <c s="6" r="B16" t="n">
        <v>0</v>
      </c>
      <c s="6" r="C16" t="n">
        <v>3110</v>
      </c>
    </row>
    <row spans="1:3" r="17">
      <c s="4" r="A17" t="s">
        <v>39</v>
      </c>
      <c s="6" r="B17" t="n">
        <v>11936</v>
      </c>
      <c s="6" r="C17" t="n">
        <v>13233</v>
      </c>
    </row>
    <row spans="1:3" r="18">
      <c s="3" r="A18" t="s">
        <v>40</v>
      </c>
    </row>
    <row spans="1:3" r="19">
      <c s="4" r="A19" t="s">
        <v>41</v>
      </c>
      <c s="6" r="B19" t="n">
        <v>241</v>
      </c>
      <c s="6" r="C19" t="n">
        <v>169</v>
      </c>
    </row>
    <row spans="1:3" r="20">
      <c s="4" r="A20" t="s">
        <v>42</v>
      </c>
      <c s="6" r="B20" t="n">
        <v>203</v>
      </c>
      <c s="6" r="C20" t="n">
        <v>232</v>
      </c>
    </row>
    <row spans="1:3" r="21">
      <c s="4" r="A21" t="s">
        <v>43</v>
      </c>
      <c s="6" r="B21" t="n">
        <v>2180</v>
      </c>
      <c s="6" r="C21" t="n">
        <v>2427</v>
      </c>
    </row>
    <row spans="1:3" r="22">
      <c s="4" r="A22" t="s">
        <v>44</v>
      </c>
      <c s="6" r="B22" t="n">
        <v>0</v>
      </c>
      <c s="6" r="C22" t="n">
        <v>350</v>
      </c>
    </row>
    <row spans="1:3" r="23">
      <c s="4" r="A23" t="s">
        <v>45</v>
      </c>
      <c s="6" r="B23" t="n">
        <v>271</v>
      </c>
      <c s="6" r="C23" t="n">
        <v>339</v>
      </c>
    </row>
    <row spans="1:3" r="24">
      <c s="4" r="A24" t="s">
        <v>46</v>
      </c>
      <c s="6" r="B24" t="n">
        <v>932</v>
      </c>
      <c s="6" r="C24" t="n">
        <v>936</v>
      </c>
    </row>
    <row spans="1:3" r="25">
      <c s="4" r="A25" t="s">
        <v>47</v>
      </c>
      <c s="6" r="B25" t="n">
        <v>3827</v>
      </c>
      <c s="6" r="C25" t="n">
        <v>4453</v>
      </c>
    </row>
    <row spans="1:3" r="26">
      <c s="4" r="A26" t="s">
        <v>48</v>
      </c>
      <c s="6" r="B26" t="n">
        <v>1740</v>
      </c>
      <c s="6" r="C26" t="n">
        <v>1746</v>
      </c>
    </row>
    <row spans="1:3" r="27">
      <c s="4" r="A27" t="s">
        <v>49</v>
      </c>
      <c s="6" r="B27" t="n">
        <v>366</v>
      </c>
      <c s="6" r="C27" t="n">
        <v>444</v>
      </c>
    </row>
    <row spans="1:3" r="28">
      <c s="4" r="A28" t="s">
        <v>50</v>
      </c>
      <c s="6" r="B28" t="n">
        <v>399</v>
      </c>
      <c s="6" r="C28" t="n">
        <v>308</v>
      </c>
    </row>
    <row spans="1:3" r="29">
      <c s="4" r="A29" t="s">
        <v>51</v>
      </c>
      <c s="6" r="B29" t="n">
        <v>140</v>
      </c>
      <c s="6" r="C29" t="n">
        <v>134</v>
      </c>
    </row>
    <row spans="1:3" r="30">
      <c s="4" r="A30" t="s">
        <v>52</v>
      </c>
      <c s="6" r="B30" t="n">
        <v>70</v>
      </c>
      <c s="6" r="C30" t="n">
        <v>79</v>
      </c>
    </row>
    <row spans="1:3" r="31">
      <c s="4" r="A31" t="s">
        <v>53</v>
      </c>
      <c s="6" r="B31" t="n">
        <v>0</v>
      </c>
      <c s="6" r="C31" t="n">
        <v>134</v>
      </c>
    </row>
    <row spans="1:3" r="32">
      <c s="4" r="A32" t="s">
        <v>54</v>
      </c>
      <c s="7" r="B32" t="n">
        <v>6542</v>
      </c>
      <c s="7" r="C32" t="n">
        <v>7298</v>
      </c>
    </row>
    <row spans="1:3" r="33">
      <c s="4" r="A33" t="s">
        <v>55</v>
      </c>
      <c s="4" r="B33" t="s">
        <v>56</v>
      </c>
      <c s="4" r="C33" t="s">
        <v>56</v>
      </c>
    </row>
    <row spans="1:3" r="34">
      <c s="3" r="A34" t="s">
        <v>57</v>
      </c>
    </row>
    <row spans="1:3" r="35">
      <c s="4" r="A35" t="s">
        <v>58</v>
      </c>
      <c s="7" r="B35" t="n">
        <v>7</v>
      </c>
      <c s="7" r="C35" t="n">
        <v>7</v>
      </c>
    </row>
    <row spans="1:3" r="36">
      <c s="4" r="A36" t="s">
        <v>59</v>
      </c>
      <c s="6" r="B36" t="n">
        <v>5239</v>
      </c>
      <c s="6" r="C36" t="n">
        <v>6094</v>
      </c>
    </row>
    <row spans="1:3" r="37">
      <c s="4" r="A37" t="s">
        <v>60</v>
      </c>
      <c s="6" r="B37" t="n">
        <v>75</v>
      </c>
      <c s="6" r="C37" t="n">
        <v>104</v>
      </c>
    </row>
    <row spans="1:3" r="38">
      <c s="4" r="A38" t="s">
        <v>61</v>
      </c>
      <c s="6" r="B38" t="n">
        <v>73</v>
      </c>
      <c s="6" r="C38" t="n">
        <v>-270</v>
      </c>
    </row>
    <row spans="1:3" r="39">
      <c s="4" r="A39" t="s">
        <v>62</v>
      </c>
      <c s="6" r="B39" t="n">
        <v>5394</v>
      </c>
      <c s="6" r="C39" t="n">
        <v>5935</v>
      </c>
    </row>
    <row spans="1:3" r="40">
      <c s="4" r="A40" t="s">
        <v>63</v>
      </c>
      <c s="7" r="B40" t="n">
        <v>11936</v>
      </c>
      <c s="7" r="C40" t="n">
        <v>13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7</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0</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163</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08</v>
      </c>
      <c s="2" r="B1" t="s">
        <v>1</v>
      </c>
    </row>
    <row spans="1:2" r="2">
      <c s="2" r="B2" t="s">
        <v>2</v>
      </c>
    </row>
    <row spans="1:2" r="3">
      <c s="3" r="A3" t="s">
        <v>166</v>
      </c>
    </row>
    <row spans="1:2" r="4">
      <c s="4" r="A4" t="s">
        <v>209</v>
      </c>
      <c s="4" r="B4" t="s">
        <v>210</v>
      </c>
    </row>
    <row spans="1:2" r="5">
      <c s="4" r="A5" t="s">
        <v>211</v>
      </c>
      <c s="4" r="B5" t="s">
        <v>212</v>
      </c>
    </row>
    <row spans="1:2" r="6">
      <c s="4" r="A6" t="s">
        <v>213</v>
      </c>
      <c s="4" r="B6" t="s">
        <v>212</v>
      </c>
    </row>
    <row spans="1:2" r="7">
      <c s="4" r="A7" t="s">
        <v>214</v>
      </c>
      <c s="4" r="B7"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6</v>
      </c>
      <c s="2" r="B1" t="s">
        <v>1</v>
      </c>
    </row>
    <row spans="1:2" r="2">
      <c s="2" r="B2" t="s">
        <v>2</v>
      </c>
    </row>
    <row spans="1:2" r="3">
      <c s="3" r="A3" t="s">
        <v>169</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v>
      </c>
    </row>
    <row spans="1:2" r="3">
      <c s="3" r="A3" t="s">
        <v>172</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78</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29</v>
      </c>
      <c s="2" r="B1" t="s">
        <v>1</v>
      </c>
    </row>
    <row spans="1:2" r="2">
      <c s="2" r="B2" t="s">
        <v>2</v>
      </c>
    </row>
    <row spans="1:2" r="3">
      <c s="3" r="A3" t="s">
        <v>181</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4</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v>
      </c>
      <c s="2" r="C1" t="s">
        <v>23</v>
      </c>
    </row>
    <row spans="1:3" r="2">
      <c s="3" r="A2" t="s">
        <v>65</v>
      </c>
    </row>
    <row spans="1:3" r="3">
      <c s="4" r="A3" t="s">
        <v>66</v>
      </c>
      <c s="8" r="B3" t="n">
        <v>0.01</v>
      </c>
      <c s="8" r="C3" t="n">
        <v>0.01</v>
      </c>
    </row>
    <row spans="1:3" r="4">
      <c s="4" r="A4" t="s">
        <v>67</v>
      </c>
      <c s="6" r="B4" t="n">
        <v>3000000000</v>
      </c>
      <c s="6" r="C4" t="n">
        <v>3000000000</v>
      </c>
    </row>
    <row spans="1:3" r="5">
      <c s="4" r="A5" t="s">
        <v>68</v>
      </c>
      <c s="6" r="B5" t="n">
        <v>657000000</v>
      </c>
      <c s="6" r="C5" t="n">
        <v>898000000</v>
      </c>
    </row>
    <row spans="1:3" r="6">
      <c s="4" r="A6" t="s">
        <v>69</v>
      </c>
      <c s="6" r="B6" t="n">
        <v>657000000</v>
      </c>
      <c s="6" r="C6" t="n">
        <v>68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187</v>
      </c>
    </row>
    <row spans="1:2" r="4">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4</v>
      </c>
      <c s="2" r="B1" t="s">
        <v>1</v>
      </c>
    </row>
    <row spans="1:2" r="2">
      <c s="2" r="B2" t="s">
        <v>2</v>
      </c>
    </row>
    <row spans="1:2" r="3">
      <c s="3" r="A3" t="s">
        <v>190</v>
      </c>
    </row>
    <row spans="1:2" r="4">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s="1" r="A1" t="s">
        <v>247</v>
      </c>
      <c s="2" r="B1" t="s">
        <v>1</v>
      </c>
    </row>
    <row spans="1:3" r="2">
      <c s="2" r="B2" t="s">
        <v>2</v>
      </c>
      <c s="2" r="C2" t="s">
        <v>23</v>
      </c>
    </row>
    <row spans="1:3" r="3">
      <c s="3" r="A3" t="s">
        <v>160</v>
      </c>
    </row>
    <row spans="1:3" r="4">
      <c s="4" r="A4" t="s">
        <v>248</v>
      </c>
      <c s="7" r="B4" t="n">
        <v>0</v>
      </c>
    </row>
    <row spans="1:3" r="5">
      <c s="10" r="A5" t="n">
        <v>2</v>
      </c>
    </row>
    <row spans="1:3" r="6">
      <c s="3" r="A6" t="s">
        <v>249</v>
      </c>
    </row>
    <row spans="1:3" r="7">
      <c s="4" r="A7" t="s">
        <v>250</v>
      </c>
      <c s="7" r="B7" t="n">
        <v>1800000000</v>
      </c>
      <c s="7" r="C7" t="n">
        <v>22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3</v>
      </c>
    </row>
    <row spans="1:3" r="2">
      <c s="4" r="A2" t="s">
        <v>252</v>
      </c>
    </row>
    <row spans="1:3" r="3">
      <c s="3" r="A3" t="s">
        <v>253</v>
      </c>
    </row>
    <row spans="1:3" r="4">
      <c s="4" r="A4" t="s">
        <v>254</v>
      </c>
      <c s="7" r="B4" t="n">
        <v>2269</v>
      </c>
      <c s="7" r="C4" t="n">
        <v>3860</v>
      </c>
    </row>
    <row spans="1:3" r="5">
      <c s="4" r="A5" t="s">
        <v>255</v>
      </c>
    </row>
    <row spans="1:3" r="6">
      <c s="3" r="A6" t="s">
        <v>253</v>
      </c>
    </row>
    <row spans="1:3" r="7">
      <c s="4" r="A7" t="s">
        <v>254</v>
      </c>
      <c s="6" r="B7" t="n">
        <v>889</v>
      </c>
      <c s="6" r="C7" t="n">
        <v>776</v>
      </c>
    </row>
    <row spans="1:3" r="8">
      <c s="4" r="A8" t="s">
        <v>256</v>
      </c>
    </row>
    <row spans="1:3" r="9">
      <c s="3" r="A9" t="s">
        <v>253</v>
      </c>
    </row>
    <row spans="1:3" r="10">
      <c s="4" r="A10" t="s">
        <v>254</v>
      </c>
      <c s="6" r="B10" t="n">
        <v>0</v>
      </c>
      <c s="6" r="C10" t="n">
        <v>296</v>
      </c>
    </row>
    <row spans="1:3" r="11">
      <c s="4" r="A11" t="s">
        <v>257</v>
      </c>
    </row>
    <row spans="1:3" r="12">
      <c s="3" r="A12" t="s">
        <v>253</v>
      </c>
    </row>
    <row spans="1:3" r="13">
      <c s="4" r="A13" t="s">
        <v>254</v>
      </c>
      <c s="6" r="B13" t="n">
        <v>1359</v>
      </c>
      <c s="6" r="C13" t="n">
        <v>2014</v>
      </c>
    </row>
    <row spans="1:3" r="14">
      <c s="4" r="A14" t="s">
        <v>258</v>
      </c>
    </row>
    <row spans="1:3" r="15">
      <c s="3" r="A15" t="s">
        <v>253</v>
      </c>
    </row>
    <row spans="1:3" r="16">
      <c s="4" r="A16" t="s">
        <v>254</v>
      </c>
      <c s="6" r="B16" t="n">
        <v>1324</v>
      </c>
      <c s="6" r="C16" t="n">
        <v>1725</v>
      </c>
    </row>
    <row spans="1:3" r="17">
      <c s="4" r="A17" t="s">
        <v>259</v>
      </c>
    </row>
    <row spans="1:3" r="18">
      <c s="3" r="A18" t="s">
        <v>253</v>
      </c>
    </row>
    <row spans="1:3" r="19">
      <c s="4" r="A19" t="s">
        <v>254</v>
      </c>
      <c s="6" r="B19" t="n">
        <v>25</v>
      </c>
      <c s="6" r="C19" t="n">
        <v>284</v>
      </c>
    </row>
    <row spans="1:3" r="20">
      <c s="4" r="A20" t="s">
        <v>260</v>
      </c>
    </row>
    <row spans="1:3" r="21">
      <c s="3" r="A21" t="s">
        <v>253</v>
      </c>
    </row>
    <row spans="1:3" r="22">
      <c s="4" r="A22" t="s">
        <v>254</v>
      </c>
      <c s="6" r="B22" t="n">
        <v>10</v>
      </c>
      <c s="6" r="C22" t="n">
        <v>5</v>
      </c>
    </row>
    <row spans="1:3" r="23">
      <c s="4" r="A23" t="s">
        <v>261</v>
      </c>
    </row>
    <row spans="1:3" r="24">
      <c s="3" r="A24" t="s">
        <v>253</v>
      </c>
    </row>
    <row spans="1:3" r="25">
      <c s="4" r="A25" t="s">
        <v>254</v>
      </c>
      <c s="6" r="B25" t="n">
        <v>21</v>
      </c>
      <c s="6" r="C25" t="n">
        <v>774</v>
      </c>
    </row>
    <row spans="1:3" r="26">
      <c s="4" r="A26" t="s">
        <v>262</v>
      </c>
    </row>
    <row spans="1:3" r="27">
      <c s="3" r="A27" t="s">
        <v>253</v>
      </c>
    </row>
    <row spans="1:3" r="28">
      <c s="4" r="A28" t="s">
        <v>254</v>
      </c>
      <c s="6" r="B28" t="n">
        <v>8</v>
      </c>
      <c s="6" r="C28" t="n">
        <v>166</v>
      </c>
    </row>
    <row spans="1:3" r="29">
      <c s="4" r="A29" t="s">
        <v>263</v>
      </c>
    </row>
    <row spans="1:3" r="30">
      <c s="3" r="A30" t="s">
        <v>253</v>
      </c>
    </row>
    <row spans="1:3" r="31">
      <c s="4" r="A31" t="s">
        <v>254</v>
      </c>
      <c s="6" r="B31" t="n">
        <v>3</v>
      </c>
      <c s="6" r="C31" t="n">
        <v>68</v>
      </c>
    </row>
    <row spans="1:3" r="32">
      <c s="4" r="A32" t="s">
        <v>264</v>
      </c>
    </row>
    <row spans="1:3" r="33">
      <c s="3" r="A33" t="s">
        <v>253</v>
      </c>
    </row>
    <row spans="1:3" r="34">
      <c s="4" r="A34" t="s">
        <v>254</v>
      </c>
      <c s="6" r="B34" t="n">
        <v>10</v>
      </c>
      <c s="6" r="C34" t="n">
        <v>333</v>
      </c>
    </row>
    <row spans="1:3" r="35">
      <c s="4" r="A35" t="s">
        <v>265</v>
      </c>
    </row>
    <row spans="1:3" r="36">
      <c s="3" r="A36" t="s">
        <v>253</v>
      </c>
    </row>
    <row spans="1:3" r="37">
      <c s="4" r="A37" t="s">
        <v>254</v>
      </c>
      <c s="6" r="B37" t="n">
        <v>0</v>
      </c>
      <c s="6" r="C37" t="n">
        <v>184</v>
      </c>
    </row>
    <row spans="1:3" r="38">
      <c s="4" r="A38" t="s">
        <v>266</v>
      </c>
    </row>
    <row spans="1:3" r="39">
      <c s="3" r="A39" t="s">
        <v>253</v>
      </c>
    </row>
    <row spans="1:3" r="40">
      <c s="4" r="A40" t="s">
        <v>254</v>
      </c>
      <c s="6" r="B40" t="n">
        <v>0</v>
      </c>
      <c s="6" r="C40" t="n">
        <v>23</v>
      </c>
    </row>
    <row spans="1:3" r="41">
      <c s="4" r="A41" t="s">
        <v>267</v>
      </c>
    </row>
    <row spans="1:3" r="42">
      <c s="3" r="A42" t="s">
        <v>253</v>
      </c>
    </row>
    <row spans="1:3" r="43">
      <c s="4" r="A43" t="s">
        <v>254</v>
      </c>
      <c s="6" r="B43" t="n">
        <v>2213</v>
      </c>
      <c s="6" r="C43" t="n">
        <v>2843</v>
      </c>
    </row>
    <row spans="1:3" r="44">
      <c s="4" r="A44" t="s">
        <v>268</v>
      </c>
    </row>
    <row spans="1:3" r="45">
      <c s="3" r="A45" t="s">
        <v>253</v>
      </c>
    </row>
    <row spans="1:3" r="46">
      <c s="4" r="A46" t="s">
        <v>254</v>
      </c>
      <c s="6" r="B46" t="n">
        <v>889</v>
      </c>
      <c s="6" r="C46" t="n">
        <v>776</v>
      </c>
    </row>
    <row spans="1:3" r="47">
      <c s="4" r="A47" t="s">
        <v>269</v>
      </c>
    </row>
    <row spans="1:3" r="48">
      <c s="3" r="A48" t="s">
        <v>253</v>
      </c>
    </row>
    <row spans="1:3" r="49">
      <c s="4" r="A49" t="s">
        <v>254</v>
      </c>
      <c s="6" r="B49" t="n">
        <v>0</v>
      </c>
      <c s="6" r="C49" t="n">
        <v>260</v>
      </c>
    </row>
    <row spans="1:3" r="50">
      <c s="4" r="A50" t="s">
        <v>270</v>
      </c>
    </row>
    <row spans="1:3" r="51">
      <c s="3" r="A51" t="s">
        <v>253</v>
      </c>
    </row>
    <row spans="1:3" r="52">
      <c s="4" r="A52" t="s">
        <v>254</v>
      </c>
      <c s="6" r="B52" t="n">
        <v>1324</v>
      </c>
      <c s="6" r="C52" t="n">
        <v>1725</v>
      </c>
    </row>
    <row spans="1:3" r="53">
      <c s="4" r="A53" t="s">
        <v>271</v>
      </c>
    </row>
    <row spans="1:3" r="54">
      <c s="3" r="A54" t="s">
        <v>253</v>
      </c>
    </row>
    <row spans="1:3" r="55">
      <c s="4" r="A55" t="s">
        <v>254</v>
      </c>
      <c s="6" r="B55" t="n">
        <v>1324</v>
      </c>
      <c s="6" r="C55" t="n">
        <v>1725</v>
      </c>
    </row>
    <row spans="1:3" r="56">
      <c s="4" r="A56" t="s">
        <v>272</v>
      </c>
    </row>
    <row spans="1:3" r="57">
      <c s="3" r="A57" t="s">
        <v>253</v>
      </c>
    </row>
    <row spans="1:3" r="58">
      <c s="4" r="A58" t="s">
        <v>254</v>
      </c>
      <c s="6" r="B58" t="n">
        <v>0</v>
      </c>
      <c s="6" r="C58" t="n">
        <v>0</v>
      </c>
    </row>
    <row spans="1:3" r="59">
      <c s="4" r="A59" t="s">
        <v>273</v>
      </c>
    </row>
    <row spans="1:3" r="60">
      <c s="3" r="A60" t="s">
        <v>253</v>
      </c>
    </row>
    <row spans="1:3" r="61">
      <c s="4" r="A61" t="s">
        <v>254</v>
      </c>
      <c s="6" r="B61" t="n">
        <v>0</v>
      </c>
      <c s="6" r="C61" t="n">
        <v>0</v>
      </c>
    </row>
    <row spans="1:3" r="62">
      <c s="4" r="A62" t="s">
        <v>274</v>
      </c>
    </row>
    <row spans="1:3" r="63">
      <c s="3" r="A63" t="s">
        <v>253</v>
      </c>
    </row>
    <row spans="1:3" r="64">
      <c s="4" r="A64" t="s">
        <v>254</v>
      </c>
      <c s="6" r="B64" t="n">
        <v>0</v>
      </c>
      <c s="6" r="C64" t="n">
        <v>82</v>
      </c>
    </row>
    <row spans="1:3" r="65">
      <c s="4" r="A65" t="s">
        <v>275</v>
      </c>
    </row>
    <row spans="1:3" r="66">
      <c s="3" r="A66" t="s">
        <v>253</v>
      </c>
    </row>
    <row spans="1:3" r="67">
      <c s="4" r="A67" t="s">
        <v>254</v>
      </c>
      <c s="6" r="B67" t="n">
        <v>0</v>
      </c>
      <c s="6" r="C67" t="n">
        <v>0</v>
      </c>
    </row>
    <row spans="1:3" r="68">
      <c s="4" r="A68" t="s">
        <v>276</v>
      </c>
    </row>
    <row spans="1:3" r="69">
      <c s="3" r="A69" t="s">
        <v>253</v>
      </c>
    </row>
    <row spans="1:3" r="70">
      <c s="4" r="A70" t="s">
        <v>254</v>
      </c>
      <c s="6" r="B70" t="n">
        <v>0</v>
      </c>
      <c s="6" r="C70" t="n">
        <v>0</v>
      </c>
    </row>
    <row spans="1:3" r="71">
      <c s="4" r="A71" t="s">
        <v>277</v>
      </c>
    </row>
    <row spans="1:3" r="72">
      <c s="3" r="A72" t="s">
        <v>253</v>
      </c>
    </row>
    <row spans="1:3" r="73">
      <c s="4" r="A73" t="s">
        <v>254</v>
      </c>
      <c s="6" r="B73" t="n">
        <v>0</v>
      </c>
      <c s="6" r="C73" t="n">
        <v>82</v>
      </c>
    </row>
    <row spans="1:3" r="74">
      <c s="4" r="A74" t="s">
        <v>278</v>
      </c>
    </row>
    <row spans="1:3" r="75">
      <c s="3" r="A75" t="s">
        <v>253</v>
      </c>
    </row>
    <row spans="1:3" r="76">
      <c s="4" r="A76" t="s">
        <v>254</v>
      </c>
      <c s="6" r="B76" t="n">
        <v>0</v>
      </c>
      <c s="6" r="C76" t="n">
        <v>0</v>
      </c>
    </row>
    <row spans="1:3" r="77">
      <c s="4" r="A77" t="s">
        <v>279</v>
      </c>
    </row>
    <row spans="1:3" r="78">
      <c s="3" r="A78" t="s">
        <v>253</v>
      </c>
    </row>
    <row spans="1:3" r="79">
      <c s="4" r="A79" t="s">
        <v>254</v>
      </c>
      <c s="6" r="B79" t="n">
        <v>0</v>
      </c>
      <c s="6" r="C79" t="n">
        <v>0</v>
      </c>
    </row>
    <row spans="1:3" r="80">
      <c s="4" r="A80" t="s">
        <v>280</v>
      </c>
    </row>
    <row spans="1:3" r="81">
      <c s="3" r="A81" t="s">
        <v>253</v>
      </c>
    </row>
    <row spans="1:3" r="82">
      <c s="4" r="A82" t="s">
        <v>254</v>
      </c>
      <c s="6" r="B82" t="n">
        <v>56</v>
      </c>
      <c s="6" r="C82" t="n">
        <v>1017</v>
      </c>
    </row>
    <row spans="1:3" r="83">
      <c s="4" r="A83" t="s">
        <v>281</v>
      </c>
    </row>
    <row spans="1:3" r="84">
      <c s="3" r="A84" t="s">
        <v>253</v>
      </c>
    </row>
    <row spans="1:3" r="85">
      <c s="4" r="A85" t="s">
        <v>254</v>
      </c>
      <c s="6" r="B85" t="n">
        <v>0</v>
      </c>
      <c s="6" r="C85" t="n">
        <v>0</v>
      </c>
    </row>
    <row spans="1:3" r="86">
      <c s="4" r="A86" t="s">
        <v>282</v>
      </c>
    </row>
    <row spans="1:3" r="87">
      <c s="3" r="A87" t="s">
        <v>253</v>
      </c>
    </row>
    <row spans="1:3" r="88">
      <c s="4" r="A88" t="s">
        <v>254</v>
      </c>
      <c s="6" r="B88" t="n">
        <v>0</v>
      </c>
      <c s="6" r="C88" t="n">
        <v>36</v>
      </c>
    </row>
    <row spans="1:3" r="89">
      <c s="4" r="A89" t="s">
        <v>283</v>
      </c>
    </row>
    <row spans="1:3" r="90">
      <c s="3" r="A90" t="s">
        <v>253</v>
      </c>
    </row>
    <row spans="1:3" r="91">
      <c s="4" r="A91" t="s">
        <v>254</v>
      </c>
      <c s="6" r="B91" t="n">
        <v>35</v>
      </c>
      <c s="6" r="C91" t="n">
        <v>289</v>
      </c>
    </row>
    <row spans="1:3" r="92">
      <c s="4" r="A92" t="s">
        <v>284</v>
      </c>
    </row>
    <row spans="1:3" r="93">
      <c s="3" r="A93" t="s">
        <v>253</v>
      </c>
    </row>
    <row spans="1:3" r="94">
      <c s="4" r="A94" t="s">
        <v>254</v>
      </c>
      <c s="6" r="B94" t="n">
        <v>0</v>
      </c>
      <c s="6" r="C94" t="n">
        <v>0</v>
      </c>
    </row>
    <row spans="1:3" r="95">
      <c s="4" r="A95" t="s">
        <v>285</v>
      </c>
    </row>
    <row spans="1:3" r="96">
      <c s="3" r="A96" t="s">
        <v>253</v>
      </c>
    </row>
    <row spans="1:3" r="97">
      <c s="4" r="A97" t="s">
        <v>254</v>
      </c>
      <c s="6" r="B97" t="n">
        <v>25</v>
      </c>
      <c s="6" r="C97" t="n">
        <v>284</v>
      </c>
    </row>
    <row spans="1:3" r="98">
      <c s="4" r="A98" t="s">
        <v>286</v>
      </c>
    </row>
    <row spans="1:3" r="99">
      <c s="3" r="A99" t="s">
        <v>253</v>
      </c>
    </row>
    <row spans="1:3" r="100">
      <c s="4" r="A100" t="s">
        <v>254</v>
      </c>
      <c s="6" r="B100" t="n">
        <v>10</v>
      </c>
      <c s="6" r="C100" t="n">
        <v>5</v>
      </c>
    </row>
    <row spans="1:3" r="101">
      <c s="4" r="A101" t="s">
        <v>287</v>
      </c>
    </row>
    <row spans="1:3" r="102">
      <c s="3" r="A102" t="s">
        <v>253</v>
      </c>
    </row>
    <row spans="1:3" r="103">
      <c s="4" r="A103" t="s">
        <v>254</v>
      </c>
      <c s="6" r="B103" t="n">
        <v>21</v>
      </c>
      <c s="6" r="C103" t="n">
        <v>692</v>
      </c>
    </row>
    <row spans="1:3" r="104">
      <c s="4" r="A104" t="s">
        <v>288</v>
      </c>
    </row>
    <row spans="1:3" r="105">
      <c s="3" r="A105" t="s">
        <v>253</v>
      </c>
    </row>
    <row spans="1:3" r="106">
      <c s="4" r="A106" t="s">
        <v>254</v>
      </c>
      <c s="6" r="B106" t="n">
        <v>8</v>
      </c>
      <c s="6" r="C106" t="n">
        <v>166</v>
      </c>
    </row>
    <row spans="1:3" r="107">
      <c s="4" r="A107" t="s">
        <v>289</v>
      </c>
    </row>
    <row spans="1:3" r="108">
      <c s="3" r="A108" t="s">
        <v>253</v>
      </c>
    </row>
    <row spans="1:3" r="109">
      <c s="4" r="A109" t="s">
        <v>254</v>
      </c>
      <c s="6" r="B109" t="n">
        <v>3</v>
      </c>
      <c s="6" r="C109" t="n">
        <v>68</v>
      </c>
    </row>
    <row spans="1:3" r="110">
      <c s="4" r="A110" t="s">
        <v>290</v>
      </c>
    </row>
    <row spans="1:3" r="111">
      <c s="3" r="A111" t="s">
        <v>253</v>
      </c>
    </row>
    <row spans="1:3" r="112">
      <c s="4" r="A112" t="s">
        <v>254</v>
      </c>
      <c s="6" r="B112" t="n">
        <v>10</v>
      </c>
      <c s="6" r="C112" t="n">
        <v>251</v>
      </c>
    </row>
    <row spans="1:3" r="113">
      <c s="4" r="A113" t="s">
        <v>291</v>
      </c>
    </row>
    <row spans="1:3" r="114">
      <c s="3" r="A114" t="s">
        <v>253</v>
      </c>
    </row>
    <row spans="1:3" r="115">
      <c s="4" r="A115" t="s">
        <v>254</v>
      </c>
      <c s="6" r="B115" t="n">
        <v>0</v>
      </c>
      <c s="6" r="C115" t="n">
        <v>184</v>
      </c>
    </row>
    <row spans="1:3" r="116">
      <c s="4" r="A116" t="s">
        <v>292</v>
      </c>
    </row>
    <row spans="1:3" r="117">
      <c s="3" r="A117" t="s">
        <v>253</v>
      </c>
    </row>
    <row spans="1:3" r="118">
      <c s="4" r="A118" t="s">
        <v>254</v>
      </c>
      <c s="7" r="B118" t="n">
        <v>0</v>
      </c>
      <c s="7" r="C118" t="n">
        <v>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293</v>
      </c>
      <c s="2" r="B1" t="s">
        <v>1</v>
      </c>
    </row>
    <row spans="1:2" r="2">
      <c s="2" r="B2" t="s">
        <v>294</v>
      </c>
    </row>
    <row spans="1:2" r="3">
      <c s="3" r="A3" t="s">
        <v>163</v>
      </c>
    </row>
    <row spans="1:2" r="4">
      <c s="4" r="A4" t="s">
        <v>295</v>
      </c>
      <c s="6" r="B4"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6</v>
      </c>
      <c s="2" r="B1" t="s">
        <v>2</v>
      </c>
      <c s="2" r="C1" t="s">
        <v>23</v>
      </c>
      <c s="2" r="D1" t="s">
        <v>72</v>
      </c>
    </row>
    <row spans="1:4" r="2">
      <c s="3" r="A2" t="s">
        <v>297</v>
      </c>
    </row>
    <row spans="1:4" r="3">
      <c s="4" r="A3" t="s">
        <v>25</v>
      </c>
      <c s="7" r="B3" t="n">
        <v>299</v>
      </c>
      <c s="7" r="D3" t="n">
        <v>30</v>
      </c>
    </row>
    <row spans="1:4" r="4">
      <c s="4" r="A4" t="s">
        <v>298</v>
      </c>
    </row>
    <row spans="1:4" r="5">
      <c s="3" r="A5" t="s">
        <v>297</v>
      </c>
    </row>
    <row spans="1:4" r="6">
      <c s="4" r="A6" t="s">
        <v>25</v>
      </c>
      <c s="6" r="B6" t="n">
        <v>299</v>
      </c>
      <c s="7" r="C6" t="n">
        <v>31</v>
      </c>
    </row>
    <row spans="1:4" r="7">
      <c s="4" r="A7" t="s">
        <v>27</v>
      </c>
      <c s="6" r="B7" t="n">
        <v>417</v>
      </c>
      <c s="6" r="C7" t="n">
        <v>293</v>
      </c>
    </row>
    <row spans="1:4" r="8">
      <c s="4" r="A8" t="s">
        <v>29</v>
      </c>
      <c s="6" r="B8" t="n">
        <v>57</v>
      </c>
      <c s="6" r="C8" t="n">
        <v>67</v>
      </c>
    </row>
    <row spans="1:4" r="9">
      <c s="4" r="A9" t="s">
        <v>30</v>
      </c>
      <c s="6" r="B9" t="n">
        <v>44</v>
      </c>
      <c s="6" r="C9" t="n">
        <v>24</v>
      </c>
    </row>
    <row spans="1:4" r="10">
      <c s="4" r="A10" t="s">
        <v>33</v>
      </c>
      <c s="6" r="B10" t="n">
        <v>300</v>
      </c>
      <c s="6" r="C10" t="n">
        <v>255</v>
      </c>
    </row>
    <row spans="1:4" r="11">
      <c s="4" r="A11" t="s">
        <v>34</v>
      </c>
      <c s="6" r="B11" t="n">
        <v>87</v>
      </c>
      <c s="6" r="C11" t="n">
        <v>103</v>
      </c>
    </row>
    <row spans="1:4" r="12">
      <c s="4" r="A12" t="s">
        <v>35</v>
      </c>
      <c s="6" r="B12" t="n">
        <v>2699</v>
      </c>
      <c s="6" r="C12" t="n">
        <v>2701</v>
      </c>
    </row>
    <row spans="1:4" r="13">
      <c s="4" r="A13" t="s">
        <v>36</v>
      </c>
      <c s="6" r="B13" t="n">
        <v>12</v>
      </c>
      <c s="6" r="C13" t="n">
        <v>17</v>
      </c>
    </row>
    <row spans="1:4" r="14">
      <c s="4" r="A14" t="s">
        <v>37</v>
      </c>
      <c s="6" r="B14" t="n">
        <v>35</v>
      </c>
      <c s="6" r="C14" t="n">
        <v>34</v>
      </c>
    </row>
    <row spans="1:4" r="15">
      <c s="4" r="A15" t="s">
        <v>299</v>
      </c>
      <c s="6" r="B15" t="n">
        <v>3950</v>
      </c>
      <c s="6" r="C15" t="n">
        <v>3525</v>
      </c>
    </row>
    <row spans="1:4" r="16">
      <c s="4" r="A16" t="s">
        <v>41</v>
      </c>
      <c s="6" r="B16" t="n">
        <v>76</v>
      </c>
      <c s="6" r="C16" t="n">
        <v>44</v>
      </c>
    </row>
    <row spans="1:4" r="17">
      <c s="4" r="A17" t="s">
        <v>42</v>
      </c>
      <c s="6" r="B17" t="n">
        <v>131</v>
      </c>
      <c s="6" r="C17" t="n">
        <v>166</v>
      </c>
    </row>
    <row spans="1:4" r="18">
      <c s="4" r="A18" t="s">
        <v>43</v>
      </c>
      <c s="6" r="B18" t="n">
        <v>561</v>
      </c>
      <c s="6" r="C18" t="n">
        <v>682</v>
      </c>
    </row>
    <row spans="1:4" r="19">
      <c s="4" r="A19" t="s">
        <v>45</v>
      </c>
      <c s="6" r="B19" t="n">
        <v>44</v>
      </c>
      <c s="6" r="C19" t="n">
        <v>44</v>
      </c>
    </row>
    <row spans="1:4" r="20">
      <c s="4" r="A20" t="s">
        <v>49</v>
      </c>
      <c s="6" r="B20" t="n">
        <v>98</v>
      </c>
      <c s="6" r="C20" t="n">
        <v>111</v>
      </c>
    </row>
    <row spans="1:4" r="21">
      <c s="4" r="A21" t="s">
        <v>52</v>
      </c>
      <c s="6" r="B21" t="n">
        <v>22</v>
      </c>
      <c s="6" r="C21" t="n">
        <v>23</v>
      </c>
    </row>
    <row spans="1:4" r="22">
      <c s="4" r="A22" t="s">
        <v>300</v>
      </c>
      <c s="7" r="B22" t="n">
        <v>932</v>
      </c>
      <c s="7" r="C22" t="n">
        <v>10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71</v>
      </c>
      <c s="2" r="D1" t="s">
        <v>1</v>
      </c>
    </row>
    <row spans="1:5" r="2">
      <c s="2" r="B2" t="s">
        <v>2</v>
      </c>
      <c s="2" r="C2" t="s">
        <v>72</v>
      </c>
      <c s="2" r="D2" t="s">
        <v>2</v>
      </c>
      <c s="2" r="E2" t="s">
        <v>72</v>
      </c>
    </row>
    <row spans="1:5" r="3">
      <c s="3" r="A3" t="s">
        <v>302</v>
      </c>
    </row>
    <row spans="1:5" r="4">
      <c s="4" r="A4" t="s">
        <v>74</v>
      </c>
      <c s="7" r="B4" t="n">
        <v>570</v>
      </c>
      <c s="7" r="C4" t="n">
        <v>668</v>
      </c>
      <c s="7" r="D4" t="n">
        <v>1749</v>
      </c>
      <c s="7" r="E4" t="n">
        <v>1933</v>
      </c>
    </row>
    <row spans="1:5" r="5">
      <c s="4" r="A5" t="s">
        <v>76</v>
      </c>
      <c s="6" r="B5" t="n">
        <v>92</v>
      </c>
      <c s="6" r="C5" t="n">
        <v>102</v>
      </c>
      <c s="6" r="D5" t="n">
        <v>292</v>
      </c>
      <c s="6" r="E5" t="n">
        <v>315</v>
      </c>
    </row>
    <row spans="1:5" r="6">
      <c s="4" r="A6" t="s">
        <v>303</v>
      </c>
      <c s="6" r="B6" t="n">
        <v>377</v>
      </c>
      <c s="6" r="C6" t="n">
        <v>273</v>
      </c>
      <c s="6" r="D6" t="n">
        <v>1135</v>
      </c>
      <c s="6" r="E6" t="n">
        <v>824</v>
      </c>
    </row>
    <row spans="1:5" r="7">
      <c s="4" r="A7" t="s">
        <v>88</v>
      </c>
      <c s="6" r="B7" t="n">
        <v>8</v>
      </c>
      <c s="6" r="C7" t="n">
        <v>0</v>
      </c>
      <c s="6" r="D7" t="n">
        <v>2</v>
      </c>
      <c s="6" r="E7" t="n">
        <v>-3</v>
      </c>
    </row>
    <row spans="1:5" r="8">
      <c s="4" r="A8" t="s">
        <v>304</v>
      </c>
      <c s="6" r="B8" t="n">
        <v>109</v>
      </c>
      <c s="6" r="C8" t="n">
        <v>293</v>
      </c>
      <c s="6" r="D8" t="n">
        <v>324</v>
      </c>
      <c s="6" r="E8" t="n">
        <v>791</v>
      </c>
    </row>
    <row spans="1:5" r="9">
      <c s="4" r="A9" t="s">
        <v>90</v>
      </c>
      <c s="6" r="B9" t="n">
        <v>53</v>
      </c>
      <c s="6" r="C9" t="n">
        <v>46</v>
      </c>
      <c s="6" r="D9" t="n">
        <v>73</v>
      </c>
      <c s="6" r="E9" t="n">
        <v>143</v>
      </c>
    </row>
    <row spans="1:5" r="10">
      <c s="4" r="A10" t="s">
        <v>305</v>
      </c>
      <c s="7" r="B10" t="n">
        <v>56</v>
      </c>
      <c s="7" r="C10" t="n">
        <v>247</v>
      </c>
      <c s="7" r="D10" t="n">
        <v>251</v>
      </c>
      <c s="7" r="E10" t="n">
        <v>6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06</v>
      </c>
      <c s="2" r="B1" t="s">
        <v>1</v>
      </c>
    </row>
    <row spans="1:2" r="2">
      <c s="2" r="B2" t="s">
        <v>307</v>
      </c>
    </row>
    <row spans="1:2" r="3">
      <c s="3" r="A3" t="s">
        <v>308</v>
      </c>
    </row>
    <row spans="1:2" r="4">
      <c s="4" r="A4" t="s">
        <v>309</v>
      </c>
      <c s="7" r="B4" t="n">
        <v>3146</v>
      </c>
    </row>
    <row spans="1:2" r="5">
      <c s="4" r="A5" t="s">
        <v>107</v>
      </c>
      <c s="6" r="B5" t="n">
        <v>0</v>
      </c>
    </row>
    <row spans="1:2" r="6">
      <c s="4" r="A6" t="s">
        <v>310</v>
      </c>
      <c s="6" r="B6" t="n">
        <v>3146</v>
      </c>
    </row>
    <row spans="1:2" r="7">
      <c s="4" r="A7" t="s">
        <v>311</v>
      </c>
    </row>
    <row spans="1:2" r="8">
      <c s="3" r="A8" t="s">
        <v>308</v>
      </c>
    </row>
    <row spans="1:2" r="9">
      <c s="4" r="A9" t="s">
        <v>309</v>
      </c>
      <c s="6" r="B9" t="n">
        <v>1230</v>
      </c>
    </row>
    <row spans="1:2" r="10">
      <c s="4" r="A10" t="s">
        <v>107</v>
      </c>
      <c s="6" r="B10" t="n">
        <v>1</v>
      </c>
    </row>
    <row spans="1:2" r="11">
      <c s="4" r="A11" t="s">
        <v>310</v>
      </c>
      <c s="6" r="B11" t="n">
        <v>1231</v>
      </c>
    </row>
    <row spans="1:2" r="12">
      <c s="4" r="A12" t="s">
        <v>312</v>
      </c>
    </row>
    <row spans="1:2" r="13">
      <c s="3" r="A13" t="s">
        <v>308</v>
      </c>
    </row>
    <row spans="1:2" r="14">
      <c s="4" r="A14" t="s">
        <v>309</v>
      </c>
      <c s="6" r="B14" t="n">
        <v>1916</v>
      </c>
    </row>
    <row spans="1:2" r="15">
      <c s="4" r="A15" t="s">
        <v>107</v>
      </c>
      <c s="6" r="B15" t="n">
        <v>-1</v>
      </c>
    </row>
    <row spans="1:2" r="16">
      <c s="4" r="A16" t="s">
        <v>310</v>
      </c>
      <c s="7" r="B16" t="n">
        <v>19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23</v>
      </c>
    </row>
    <row spans="1:3" r="2">
      <c s="3" r="A2" t="s">
        <v>314</v>
      </c>
    </row>
    <row spans="1:3" r="3">
      <c s="4" r="A3" t="s">
        <v>315</v>
      </c>
      <c s="7" r="B3" t="n">
        <v>580</v>
      </c>
      <c s="7" r="C3" t="n">
        <v>879</v>
      </c>
    </row>
    <row spans="1:3" r="4">
      <c s="4" r="A4" t="s">
        <v>316</v>
      </c>
      <c s="6" r="B4" t="n">
        <v>-413</v>
      </c>
      <c s="6" r="C4" t="n">
        <v>-651</v>
      </c>
    </row>
    <row spans="1:3" r="5">
      <c s="4" r="A5" t="s">
        <v>317</v>
      </c>
      <c s="6" r="B5" t="n">
        <v>167</v>
      </c>
      <c s="6" r="C5" t="n">
        <v>228</v>
      </c>
    </row>
    <row spans="1:3" r="6">
      <c s="4" r="A6" t="s">
        <v>318</v>
      </c>
      <c s="6" r="B6" t="n">
        <v>297</v>
      </c>
      <c s="6" r="C6" t="n">
        <v>297</v>
      </c>
    </row>
    <row spans="1:3" r="7">
      <c s="4" r="A7" t="s">
        <v>319</v>
      </c>
      <c s="6" r="B7" t="n">
        <v>877</v>
      </c>
      <c s="6" r="C7" t="n">
        <v>1176</v>
      </c>
    </row>
    <row spans="1:3" r="8">
      <c s="4" r="A8" t="s">
        <v>320</v>
      </c>
      <c s="6" r="B8" t="n">
        <v>464</v>
      </c>
      <c s="6" r="C8" t="n">
        <v>525</v>
      </c>
    </row>
    <row spans="1:3" r="9">
      <c s="4" r="A9" t="s">
        <v>321</v>
      </c>
    </row>
    <row spans="1:3" r="10">
      <c s="3" r="A10" t="s">
        <v>314</v>
      </c>
    </row>
    <row spans="1:3" r="11">
      <c s="4" r="A11" t="s">
        <v>315</v>
      </c>
      <c s="6" r="B11" t="n">
        <v>402</v>
      </c>
      <c s="6" r="C11" t="n">
        <v>637</v>
      </c>
    </row>
    <row spans="1:3" r="12">
      <c s="4" r="A12" t="s">
        <v>316</v>
      </c>
      <c s="6" r="B12" t="n">
        <v>-304</v>
      </c>
      <c s="6" r="C12" t="n">
        <v>-498</v>
      </c>
    </row>
    <row spans="1:3" r="13">
      <c s="4" r="A13" t="s">
        <v>317</v>
      </c>
      <c s="6" r="B13" t="n">
        <v>98</v>
      </c>
      <c s="6" r="C13" t="n">
        <v>139</v>
      </c>
    </row>
    <row spans="1:3" r="14">
      <c s="4" r="A14" t="s">
        <v>322</v>
      </c>
    </row>
    <row spans="1:3" r="15">
      <c s="3" r="A15" t="s">
        <v>314</v>
      </c>
    </row>
    <row spans="1:3" r="16">
      <c s="4" r="A16" t="s">
        <v>315</v>
      </c>
      <c s="6" r="B16" t="n">
        <v>155</v>
      </c>
      <c s="6" r="C16" t="n">
        <v>200</v>
      </c>
    </row>
    <row spans="1:3" r="17">
      <c s="4" r="A17" t="s">
        <v>316</v>
      </c>
      <c s="6" r="B17" t="n">
        <v>-90</v>
      </c>
      <c s="6" r="C17" t="n">
        <v>-117</v>
      </c>
    </row>
    <row spans="1:3" r="18">
      <c s="4" r="A18" t="s">
        <v>317</v>
      </c>
      <c s="6" r="B18" t="n">
        <v>65</v>
      </c>
      <c s="6" r="C18" t="n">
        <v>83</v>
      </c>
    </row>
    <row spans="1:3" r="19">
      <c s="4" r="A19" t="s">
        <v>323</v>
      </c>
    </row>
    <row spans="1:3" r="20">
      <c s="3" r="A20" t="s">
        <v>314</v>
      </c>
    </row>
    <row spans="1:3" r="21">
      <c s="4" r="A21" t="s">
        <v>315</v>
      </c>
      <c s="6" r="B21" t="n">
        <v>2</v>
      </c>
      <c s="6" r="C21" t="n">
        <v>21</v>
      </c>
    </row>
    <row spans="1:3" r="22">
      <c s="4" r="A22" t="s">
        <v>316</v>
      </c>
      <c s="6" r="B22" t="n">
        <v>-1</v>
      </c>
      <c s="6" r="C22" t="n">
        <v>-19</v>
      </c>
    </row>
    <row spans="1:3" r="23">
      <c s="4" r="A23" t="s">
        <v>317</v>
      </c>
      <c s="6" r="B23" t="n">
        <v>1</v>
      </c>
      <c s="6" r="C23" t="n">
        <v>2</v>
      </c>
    </row>
    <row spans="1:3" r="24">
      <c s="4" r="A24" t="s">
        <v>324</v>
      </c>
    </row>
    <row spans="1:3" r="25">
      <c s="3" r="A25" t="s">
        <v>314</v>
      </c>
    </row>
    <row spans="1:3" r="26">
      <c s="4" r="A26" t="s">
        <v>315</v>
      </c>
      <c s="6" r="B26" t="n">
        <v>21</v>
      </c>
      <c s="6" r="C26" t="n">
        <v>21</v>
      </c>
    </row>
    <row spans="1:3" r="27">
      <c s="4" r="A27" t="s">
        <v>316</v>
      </c>
      <c s="6" r="B27" t="n">
        <v>-18</v>
      </c>
      <c s="6" r="C27" t="n">
        <v>-17</v>
      </c>
    </row>
    <row spans="1:3" r="28">
      <c s="4" r="A28" t="s">
        <v>317</v>
      </c>
      <c s="7" r="B28" t="n">
        <v>3</v>
      </c>
      <c s="7" r="C28"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3</v>
      </c>
    </row>
    <row spans="1:3" r="2">
      <c s="3" r="A2" t="s">
        <v>166</v>
      </c>
    </row>
    <row spans="1:3" r="3">
      <c s="4" r="A3" t="s">
        <v>326</v>
      </c>
      <c s="7" r="B3" t="n">
        <v>19</v>
      </c>
    </row>
    <row spans="1:3" r="4">
      <c s="6" r="A4" t="n">
        <v>2017</v>
      </c>
      <c s="6" r="B4" t="n">
        <v>67</v>
      </c>
    </row>
    <row spans="1:3" r="5">
      <c s="6" r="A5" t="n">
        <v>2018</v>
      </c>
      <c s="6" r="B5" t="n">
        <v>51</v>
      </c>
    </row>
    <row spans="1:3" r="6">
      <c s="6" r="A6" t="n">
        <v>2019</v>
      </c>
      <c s="6" r="B6" t="n">
        <v>24</v>
      </c>
    </row>
    <row spans="1:3" r="7">
      <c s="6" r="A7" t="n">
        <v>2020</v>
      </c>
      <c s="6" r="B7" t="n">
        <v>5</v>
      </c>
    </row>
    <row spans="1:3" r="8">
      <c s="4" r="A8" t="s">
        <v>327</v>
      </c>
      <c s="6" r="B8" t="n">
        <v>1</v>
      </c>
    </row>
    <row spans="1:3" r="9">
      <c s="4" r="A9" t="s">
        <v>317</v>
      </c>
      <c s="7" r="B9" t="n">
        <v>167</v>
      </c>
      <c s="7" r="C9" t="n">
        <v>2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909</v>
      </c>
      <c s="7" r="C4" t="n">
        <v>970</v>
      </c>
      <c s="7" r="D4" t="n">
        <v>2727</v>
      </c>
      <c s="7" r="E4" t="n">
        <v>3057</v>
      </c>
    </row>
    <row spans="1:5" r="5">
      <c s="3" r="A5" t="s">
        <v>75</v>
      </c>
    </row>
    <row spans="1:5" r="6">
      <c s="4" r="A6" t="s">
        <v>76</v>
      </c>
      <c s="6" r="B6" t="n">
        <v>150</v>
      </c>
      <c s="6" r="C6" t="n">
        <v>177</v>
      </c>
      <c s="6" r="D6" t="n">
        <v>468</v>
      </c>
      <c s="6" r="E6" t="n">
        <v>551</v>
      </c>
    </row>
    <row spans="1:5" r="7">
      <c s="4" r="A7" t="s">
        <v>77</v>
      </c>
      <c s="6" r="B7" t="n">
        <v>759</v>
      </c>
      <c s="6" r="C7" t="n">
        <v>793</v>
      </c>
      <c s="6" r="D7" t="n">
        <v>2259</v>
      </c>
      <c s="6" r="E7" t="n">
        <v>2506</v>
      </c>
    </row>
    <row spans="1:5" r="8">
      <c s="3" r="A8" t="s">
        <v>78</v>
      </c>
    </row>
    <row spans="1:5" r="9">
      <c s="4" r="A9" t="s">
        <v>79</v>
      </c>
      <c s="6" r="B9" t="n">
        <v>308</v>
      </c>
      <c s="6" r="C9" t="n">
        <v>403</v>
      </c>
      <c s="6" r="D9" t="n">
        <v>984</v>
      </c>
      <c s="6" r="E9" t="n">
        <v>1265</v>
      </c>
    </row>
    <row spans="1:5" r="10">
      <c s="4" r="A10" t="s">
        <v>80</v>
      </c>
      <c s="6" r="B10" t="n">
        <v>174</v>
      </c>
      <c s="6" r="C10" t="n">
        <v>193</v>
      </c>
      <c s="6" r="D10" t="n">
        <v>571</v>
      </c>
      <c s="6" r="E10" t="n">
        <v>604</v>
      </c>
    </row>
    <row spans="1:5" r="11">
      <c s="4" r="A11" t="s">
        <v>81</v>
      </c>
      <c s="6" r="B11" t="n">
        <v>68</v>
      </c>
      <c s="6" r="C11" t="n">
        <v>91</v>
      </c>
      <c s="6" r="D11" t="n">
        <v>218</v>
      </c>
      <c s="6" r="E11" t="n">
        <v>276</v>
      </c>
    </row>
    <row spans="1:5" r="12">
      <c s="4" r="A12" t="s">
        <v>82</v>
      </c>
      <c s="6" r="B12" t="n">
        <v>13</v>
      </c>
      <c s="6" r="C12" t="n">
        <v>21</v>
      </c>
      <c s="6" r="D12" t="n">
        <v>41</v>
      </c>
      <c s="6" r="E12" t="n">
        <v>66</v>
      </c>
    </row>
    <row spans="1:5" r="13">
      <c s="4" r="A13" t="s">
        <v>83</v>
      </c>
      <c s="6" r="B13" t="n">
        <v>50</v>
      </c>
      <c s="6" r="C13" t="n">
        <v>51</v>
      </c>
      <c s="6" r="D13" t="n">
        <v>116</v>
      </c>
      <c s="6" r="E13" t="n">
        <v>92</v>
      </c>
    </row>
    <row spans="1:5" r="14">
      <c s="4" r="A14" t="s">
        <v>84</v>
      </c>
      <c s="6" r="B14" t="n">
        <v>613</v>
      </c>
      <c s="6" r="C14" t="n">
        <v>759</v>
      </c>
      <c s="6" r="D14" t="n">
        <v>1930</v>
      </c>
      <c s="6" r="E14" t="n">
        <v>2303</v>
      </c>
    </row>
    <row spans="1:5" r="15">
      <c s="4" r="A15" t="s">
        <v>85</v>
      </c>
      <c s="6" r="B15" t="n">
        <v>146</v>
      </c>
      <c s="6" r="C15" t="n">
        <v>34</v>
      </c>
      <c s="6" r="D15" t="n">
        <v>329</v>
      </c>
      <c s="6" r="E15" t="n">
        <v>203</v>
      </c>
    </row>
    <row spans="1:5" r="16">
      <c s="4" r="A16" t="s">
        <v>86</v>
      </c>
      <c s="6" r="B16" t="n">
        <v>1</v>
      </c>
      <c s="6" r="C16" t="n">
        <v>3</v>
      </c>
      <c s="6" r="D16" t="n">
        <v>6</v>
      </c>
      <c s="6" r="E16" t="n">
        <v>9</v>
      </c>
    </row>
    <row spans="1:5" r="17">
      <c s="4" r="A17" t="s">
        <v>87</v>
      </c>
      <c s="6" r="B17" t="n">
        <v>-17</v>
      </c>
      <c s="6" r="C17" t="n">
        <v>-19</v>
      </c>
      <c s="6" r="D17" t="n">
        <v>-56</v>
      </c>
      <c s="6" r="E17" t="n">
        <v>-59</v>
      </c>
    </row>
    <row spans="1:5" r="18">
      <c s="4" r="A18" t="s">
        <v>88</v>
      </c>
      <c s="6" r="B18" t="n">
        <v>-1</v>
      </c>
      <c s="6" r="C18" t="n">
        <v>1</v>
      </c>
      <c s="6" r="D18" t="n">
        <v>-3</v>
      </c>
      <c s="6" r="E18" t="n">
        <v>6</v>
      </c>
    </row>
    <row spans="1:5" r="19">
      <c s="4" r="A19" t="s">
        <v>89</v>
      </c>
      <c s="6" r="B19" t="n">
        <v>129</v>
      </c>
      <c s="6" r="C19" t="n">
        <v>19</v>
      </c>
      <c s="6" r="D19" t="n">
        <v>276</v>
      </c>
      <c s="6" r="E19" t="n">
        <v>159</v>
      </c>
    </row>
    <row spans="1:5" r="20">
      <c s="4" r="A20" t="s">
        <v>90</v>
      </c>
      <c s="6" r="B20" t="n">
        <v>15</v>
      </c>
      <c s="6" r="C20" t="n">
        <v>44</v>
      </c>
      <c s="6" r="D20" t="n">
        <v>84</v>
      </c>
      <c s="6" r="E20" t="n">
        <v>105</v>
      </c>
    </row>
    <row spans="1:5" r="21">
      <c s="4" r="A21" t="s">
        <v>91</v>
      </c>
      <c s="6" r="B21" t="n">
        <v>114</v>
      </c>
      <c s="6" r="C21" t="n">
        <v>-25</v>
      </c>
      <c s="6" r="D21" t="n">
        <v>192</v>
      </c>
      <c s="6" r="E21" t="n">
        <v>54</v>
      </c>
    </row>
    <row spans="1:5" r="22">
      <c s="4" r="A22" t="s">
        <v>92</v>
      </c>
      <c s="6" r="B22" t="n">
        <v>56</v>
      </c>
      <c s="6" r="C22" t="n">
        <v>247</v>
      </c>
      <c s="6" r="D22" t="n">
        <v>251</v>
      </c>
      <c s="6" r="E22" t="n">
        <v>648</v>
      </c>
    </row>
    <row spans="1:5" r="23">
      <c s="4" r="A23" t="s">
        <v>93</v>
      </c>
      <c s="7" r="B23" t="n">
        <v>170</v>
      </c>
      <c s="7" r="C23" t="n">
        <v>222</v>
      </c>
      <c s="7" r="D23" t="n">
        <v>443</v>
      </c>
      <c s="7" r="E23" t="n">
        <v>702</v>
      </c>
    </row>
    <row spans="1:5" r="24">
      <c s="3" r="A24" t="s">
        <v>94</v>
      </c>
    </row>
    <row spans="1:5" r="25">
      <c s="4" r="A25" t="s">
        <v>95</v>
      </c>
      <c s="8" r="B25" t="n">
        <v>0.17</v>
      </c>
      <c s="8" r="C25" t="n">
        <v>-0.04</v>
      </c>
      <c s="8" r="D25" t="n">
        <v>0.28</v>
      </c>
      <c s="8" r="E25" t="n">
        <v>0.08</v>
      </c>
    </row>
    <row spans="1:5" r="26">
      <c s="4" r="A26" t="s">
        <v>96</v>
      </c>
      <c s="9" r="B26" t="n">
        <v>0.08</v>
      </c>
      <c s="9" r="C26" t="n">
        <v>0.36</v>
      </c>
      <c s="9" r="D26" t="n">
        <v>0.37</v>
      </c>
      <c s="9" r="E26" t="n">
        <v>0.9399999999999999</v>
      </c>
    </row>
    <row spans="1:5" r="27">
      <c s="4" r="A27" t="s">
        <v>97</v>
      </c>
      <c s="9" r="B27" t="n">
        <v>0.26</v>
      </c>
      <c s="9" r="C27" t="n">
        <v>0.32</v>
      </c>
      <c s="9" r="D27" t="n">
        <v>0.65</v>
      </c>
      <c s="9" r="E27" t="n">
        <v>1.02</v>
      </c>
    </row>
    <row spans="1:5" r="28">
      <c s="3" r="A28" t="s">
        <v>98</v>
      </c>
    </row>
    <row spans="1:5" r="29">
      <c s="4" r="A29" t="s">
        <v>95</v>
      </c>
      <c s="9" r="B29" t="n">
        <v>0.17</v>
      </c>
      <c s="9" r="C29" t="n">
        <v>-0.04</v>
      </c>
      <c s="9" r="D29" t="n">
        <v>0.28</v>
      </c>
      <c s="9" r="E29" t="n">
        <v>0.08</v>
      </c>
    </row>
    <row spans="1:5" r="30">
      <c s="4" r="A30" t="s">
        <v>96</v>
      </c>
      <c s="9" r="B30" t="n">
        <v>0.08</v>
      </c>
      <c s="9" r="C30" t="n">
        <v>0.36</v>
      </c>
      <c s="9" r="D30" t="n">
        <v>0.37</v>
      </c>
      <c s="9" r="E30" t="n">
        <v>0.93</v>
      </c>
    </row>
    <row spans="1:5" r="31">
      <c s="4" r="A31" t="s">
        <v>99</v>
      </c>
      <c s="8" r="B31" t="n">
        <v>0.25</v>
      </c>
      <c s="8" r="C31" t="n">
        <v>0.32</v>
      </c>
      <c s="8" r="D31" t="n">
        <v>0.65</v>
      </c>
      <c s="8" r="E31" t="n">
        <v>1.01</v>
      </c>
    </row>
    <row spans="1:5" r="32">
      <c s="3" r="A32" t="s">
        <v>100</v>
      </c>
    </row>
    <row spans="1:5" r="33">
      <c s="4" r="A33" t="s">
        <v>101</v>
      </c>
      <c s="6" r="B33" t="n">
        <v>665</v>
      </c>
      <c s="6" r="C33" t="n">
        <v>689</v>
      </c>
      <c s="6" r="D33" t="n">
        <v>677</v>
      </c>
      <c s="6" r="E33" t="n">
        <v>690</v>
      </c>
    </row>
    <row spans="1:5" r="34">
      <c s="4" r="A34" t="s">
        <v>102</v>
      </c>
      <c s="6" r="B34" t="n">
        <v>671</v>
      </c>
      <c s="6" r="C34" t="n">
        <v>689</v>
      </c>
      <c s="6" r="D34" t="n">
        <v>683</v>
      </c>
      <c s="6" r="E34" t="n">
        <v>697</v>
      </c>
    </row>
    <row spans="1:5" r="35">
      <c s="4" r="A35" t="s">
        <v>103</v>
      </c>
      <c s="8" r="B35" t="n">
        <v>0.15</v>
      </c>
      <c s="8" r="C35" t="n">
        <v>0.15</v>
      </c>
      <c s="8" r="D35" t="n">
        <v>0.45</v>
      </c>
      <c s="8" r="E35"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6"/>
    <col customWidth="1" max="3" min="3" width="16"/>
  </cols>
  <sheetData>
    <row spans="1:3" r="1">
      <c s="1" r="A1" t="s">
        <v>328</v>
      </c>
      <c s="2" r="B1" t="s">
        <v>1</v>
      </c>
      <c s="2" r="C1" t="s">
        <v>329</v>
      </c>
    </row>
    <row spans="1:3" r="2">
      <c s="2" r="B2" t="s">
        <v>2</v>
      </c>
      <c s="2" r="C2" t="s">
        <v>23</v>
      </c>
    </row>
    <row spans="1:3" r="3">
      <c s="3" r="A3" t="s">
        <v>330</v>
      </c>
    </row>
    <row spans="1:3" r="4">
      <c s="4" r="A4" t="s">
        <v>331</v>
      </c>
      <c s="7" r="B4" t="n">
        <v>0</v>
      </c>
      <c s="7" r="C4" t="n">
        <v>-350</v>
      </c>
    </row>
    <row spans="1:3" r="5">
      <c s="4" r="A5" t="s">
        <v>332</v>
      </c>
      <c s="6" r="B5" t="n">
        <v>1740</v>
      </c>
      <c s="6" r="C5" t="n">
        <v>1746</v>
      </c>
    </row>
    <row spans="1:3" r="6">
      <c s="4" r="A6" t="s">
        <v>333</v>
      </c>
    </row>
    <row spans="1:3" r="7">
      <c s="3" r="A7" t="s">
        <v>330</v>
      </c>
    </row>
    <row spans="1:3" r="8">
      <c s="4" r="A8" t="s">
        <v>334</v>
      </c>
      <c s="6" r="B8" t="n">
        <v>1750</v>
      </c>
      <c s="6" r="C8" t="n">
        <v>2100</v>
      </c>
    </row>
    <row spans="1:3" r="9">
      <c s="4" r="A9" t="s">
        <v>335</v>
      </c>
      <c s="6" r="B9" t="n">
        <v>-10</v>
      </c>
      <c s="6" r="C9" t="n">
        <v>-4</v>
      </c>
    </row>
    <row spans="1:3" r="10">
      <c s="4" r="A10" t="s">
        <v>336</v>
      </c>
      <c s="6" r="B10" t="n">
        <v>1740</v>
      </c>
      <c s="6" r="C10" t="n">
        <v>2096</v>
      </c>
    </row>
    <row spans="1:3" r="11">
      <c s="4" r="A11" t="s">
        <v>331</v>
      </c>
      <c s="6" r="B11" t="n">
        <v>0</v>
      </c>
      <c s="6" r="C11" t="n">
        <v>-350</v>
      </c>
    </row>
    <row spans="1:3" r="12">
      <c s="4" r="A12" t="s">
        <v>332</v>
      </c>
      <c s="7" r="B12" t="n">
        <v>1740</v>
      </c>
      <c s="7" r="C12" t="n">
        <v>1746</v>
      </c>
    </row>
    <row spans="1:3" r="13">
      <c s="4" r="A13" t="s">
        <v>337</v>
      </c>
    </row>
    <row spans="1:3" r="14">
      <c s="3" r="A14" t="s">
        <v>330</v>
      </c>
    </row>
    <row spans="1:3" r="15">
      <c s="4" r="A15" t="s">
        <v>338</v>
      </c>
      <c s="4" r="B15" t="s">
        <v>339</v>
      </c>
    </row>
    <row spans="1:3" r="16">
      <c s="4" r="A16" t="s">
        <v>340</v>
      </c>
      <c s="4" r="B16" t="s">
        <v>341</v>
      </c>
      <c s="4" r="C16" t="s">
        <v>341</v>
      </c>
    </row>
    <row spans="1:3" r="17">
      <c s="4" r="A17" t="s">
        <v>334</v>
      </c>
      <c s="7" r="B17" t="n">
        <v>0</v>
      </c>
      <c s="7" r="C17" t="n">
        <v>350</v>
      </c>
    </row>
    <row spans="1:3" r="18">
      <c s="4" r="A18" t="s">
        <v>342</v>
      </c>
      <c s="4" r="B18" t="s">
        <v>343</v>
      </c>
      <c s="4" r="C18" t="s">
        <v>344</v>
      </c>
    </row>
    <row spans="1:3" r="19">
      <c s="4" r="A19" t="s">
        <v>345</v>
      </c>
    </row>
    <row spans="1:3" r="20">
      <c s="3" r="A20" t="s">
        <v>330</v>
      </c>
    </row>
    <row spans="1:3" r="21">
      <c s="4" r="A21" t="s">
        <v>338</v>
      </c>
      <c s="4" r="B21" t="s">
        <v>339</v>
      </c>
    </row>
    <row spans="1:3" r="22">
      <c s="4" r="A22" t="s">
        <v>340</v>
      </c>
      <c s="4" r="B22" t="s">
        <v>346</v>
      </c>
      <c s="4" r="C22" t="s">
        <v>346</v>
      </c>
    </row>
    <row spans="1:3" r="23">
      <c s="4" r="A23" t="s">
        <v>334</v>
      </c>
      <c s="7" r="B23" t="n">
        <v>600</v>
      </c>
      <c s="7" r="C23" t="n">
        <v>600</v>
      </c>
    </row>
    <row spans="1:3" r="24">
      <c s="4" r="A24" t="s">
        <v>342</v>
      </c>
      <c s="4" r="B24" t="s">
        <v>347</v>
      </c>
      <c s="4" r="C24" t="s">
        <v>347</v>
      </c>
    </row>
    <row spans="1:3" r="25">
      <c s="4" r="A25" t="s">
        <v>348</v>
      </c>
    </row>
    <row spans="1:3" r="26">
      <c s="3" r="A26" t="s">
        <v>330</v>
      </c>
    </row>
    <row spans="1:3" r="27">
      <c s="4" r="A27" t="s">
        <v>338</v>
      </c>
      <c s="4" r="B27" t="s">
        <v>349</v>
      </c>
    </row>
    <row spans="1:3" r="28">
      <c s="4" r="A28" t="s">
        <v>340</v>
      </c>
      <c s="4" r="B28" t="s">
        <v>350</v>
      </c>
      <c s="4" r="C28" t="s">
        <v>350</v>
      </c>
    </row>
    <row spans="1:3" r="29">
      <c s="4" r="A29" t="s">
        <v>334</v>
      </c>
      <c s="7" r="B29" t="n">
        <v>750</v>
      </c>
      <c s="7" r="C29" t="n">
        <v>750</v>
      </c>
    </row>
    <row spans="1:3" r="30">
      <c s="4" r="A30" t="s">
        <v>342</v>
      </c>
      <c s="4" r="B30" t="s">
        <v>351</v>
      </c>
      <c s="4" r="C30" t="s">
        <v>351</v>
      </c>
    </row>
    <row spans="1:3" r="31">
      <c s="4" r="A31" t="s">
        <v>352</v>
      </c>
    </row>
    <row spans="1:3" r="32">
      <c s="3" r="A32" t="s">
        <v>330</v>
      </c>
    </row>
    <row spans="1:3" r="33">
      <c s="4" r="A33" t="s">
        <v>338</v>
      </c>
      <c s="4" r="B33" t="s">
        <v>353</v>
      </c>
    </row>
    <row spans="1:3" r="34">
      <c s="4" r="A34" t="s">
        <v>340</v>
      </c>
      <c s="4" r="B34" t="s">
        <v>354</v>
      </c>
      <c s="4" r="C34" t="s">
        <v>354</v>
      </c>
    </row>
    <row spans="1:3" r="35">
      <c s="4" r="A35" t="s">
        <v>334</v>
      </c>
      <c s="7" r="B35" t="n">
        <v>400</v>
      </c>
      <c s="7" r="C35" t="n">
        <v>400</v>
      </c>
    </row>
    <row spans="1:3" r="36">
      <c s="4" r="A36" t="s">
        <v>342</v>
      </c>
      <c s="4" r="B36" t="s">
        <v>355</v>
      </c>
      <c s="4" r="C36"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7"/>
  </cols>
  <sheetData>
    <row spans="1:5" r="1">
      <c s="1" r="A1" t="s">
        <v>356</v>
      </c>
      <c s="2" r="B1" t="s">
        <v>71</v>
      </c>
      <c s="2" r="C1" t="s">
        <v>329</v>
      </c>
    </row>
    <row spans="1:5" r="2">
      <c s="2" r="B2" t="s">
        <v>357</v>
      </c>
      <c s="2" r="C2" t="s">
        <v>358</v>
      </c>
      <c s="2" r="D2" t="s">
        <v>2</v>
      </c>
      <c s="2" r="E2" t="s">
        <v>359</v>
      </c>
    </row>
    <row spans="1:5" r="3">
      <c s="4" r="A3" t="s">
        <v>337</v>
      </c>
    </row>
    <row spans="1:5" r="4">
      <c s="3" r="A4" t="s">
        <v>330</v>
      </c>
    </row>
    <row spans="1:5" r="5">
      <c s="4" r="A5" t="s">
        <v>338</v>
      </c>
      <c s="4" r="D5" t="s">
        <v>339</v>
      </c>
    </row>
    <row spans="1:5" r="6">
      <c s="4" r="A6" t="s">
        <v>360</v>
      </c>
      <c s="7" r="B6" t="n">
        <v>350000000</v>
      </c>
    </row>
    <row spans="1:5" r="7">
      <c s="4" r="A7" t="s">
        <v>361</v>
      </c>
    </row>
    <row spans="1:5" r="8">
      <c s="3" r="A8" t="s">
        <v>330</v>
      </c>
    </row>
    <row spans="1:5" r="9">
      <c s="4" r="A9" t="s">
        <v>362</v>
      </c>
      <c s="7" r="E9" t="n">
        <v>1000000000</v>
      </c>
    </row>
    <row spans="1:5" r="10">
      <c s="4" r="A10" t="s">
        <v>363</v>
      </c>
      <c s="4" r="C10" t="s">
        <v>364</v>
      </c>
    </row>
    <row spans="1:5" r="11">
      <c s="4" r="A11" t="s">
        <v>365</v>
      </c>
      <c s="7" r="D11"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66</v>
      </c>
      <c s="2" r="B1" t="s">
        <v>71</v>
      </c>
      <c s="2" r="C1" t="s">
        <v>1</v>
      </c>
    </row>
    <row spans="1:3" r="2">
      <c s="2" r="B2" t="s">
        <v>307</v>
      </c>
      <c s="2" r="C2" t="s">
        <v>307</v>
      </c>
    </row>
    <row spans="1:3" r="3">
      <c s="3" r="A3" t="s">
        <v>367</v>
      </c>
    </row>
    <row spans="1:3" r="4">
      <c s="4" r="A4" t="s">
        <v>368</v>
      </c>
      <c s="7" r="C4" t="n">
        <v>244000000</v>
      </c>
    </row>
    <row spans="1:3" r="5">
      <c s="4" r="A5" t="s">
        <v>369</v>
      </c>
      <c s="6" r="C5" t="n">
        <v>105000000</v>
      </c>
    </row>
    <row spans="1:3" r="6">
      <c s="4" r="A6" t="s">
        <v>370</v>
      </c>
      <c s="7" r="B6" t="n">
        <v>114000000</v>
      </c>
      <c s="6" r="C6" t="n">
        <v>349000000</v>
      </c>
    </row>
    <row spans="1:3" r="7">
      <c s="4" r="A7" t="s">
        <v>371</v>
      </c>
    </row>
    <row spans="1:3" r="8">
      <c s="3" r="A8" t="s">
        <v>367</v>
      </c>
    </row>
    <row spans="1:3" r="9">
      <c s="4" r="A9" t="s">
        <v>368</v>
      </c>
      <c s="6" r="C9" t="n">
        <v>244000000</v>
      </c>
    </row>
    <row spans="1:3" r="10">
      <c s="4" r="A10" t="s">
        <v>372</v>
      </c>
    </row>
    <row spans="1:3" r="11">
      <c s="3" r="A11" t="s">
        <v>367</v>
      </c>
    </row>
    <row spans="1:3" r="12">
      <c s="4" r="A12" t="s">
        <v>368</v>
      </c>
      <c s="6" r="C12" t="n">
        <v>36000000</v>
      </c>
    </row>
    <row spans="1:3" r="13">
      <c s="4" r="A13" t="s">
        <v>373</v>
      </c>
    </row>
    <row spans="1:3" r="14">
      <c s="3" r="A14" t="s">
        <v>367</v>
      </c>
    </row>
    <row spans="1:3" r="15">
      <c s="4" r="A15" t="s">
        <v>368</v>
      </c>
      <c s="6" r="C15" t="n">
        <v>189000000</v>
      </c>
    </row>
    <row spans="1:3" r="16">
      <c s="4" r="A16" t="s">
        <v>374</v>
      </c>
    </row>
    <row spans="1:3" r="17">
      <c s="3" r="A17" t="s">
        <v>367</v>
      </c>
    </row>
    <row spans="1:3" r="18">
      <c s="4" r="A18" t="s">
        <v>368</v>
      </c>
      <c s="6" r="C18" t="n">
        <v>19000000</v>
      </c>
    </row>
    <row spans="1:3" r="19">
      <c s="4" r="A19" t="s">
        <v>375</v>
      </c>
    </row>
    <row spans="1:3" r="20">
      <c s="3" r="A20" t="s">
        <v>367</v>
      </c>
    </row>
    <row spans="1:3" r="21">
      <c s="4" r="A21" t="s">
        <v>369</v>
      </c>
      <c s="6" r="B21" t="n">
        <v>17000000</v>
      </c>
      <c s="6" r="C21" t="n">
        <v>61000000</v>
      </c>
    </row>
    <row spans="1:3" r="22">
      <c s="4" r="A22" t="s">
        <v>370</v>
      </c>
      <c s="6" r="B22" t="n">
        <v>50000000</v>
      </c>
      <c s="6" r="C22" t="n">
        <v>116000000</v>
      </c>
    </row>
    <row spans="1:3" r="23">
      <c s="4" r="A23" t="s">
        <v>376</v>
      </c>
    </row>
    <row spans="1:3" r="24">
      <c s="3" r="A24" t="s">
        <v>367</v>
      </c>
    </row>
    <row spans="1:3" r="25">
      <c s="4" r="A25" t="s">
        <v>368</v>
      </c>
      <c s="6" r="B25" t="n">
        <v>33000000</v>
      </c>
      <c s="6" r="C25" t="n">
        <v>55000000</v>
      </c>
    </row>
    <row spans="1:3" r="26">
      <c s="4" r="A26" t="s">
        <v>377</v>
      </c>
    </row>
    <row spans="1:3" r="27">
      <c s="3" r="A27" t="s">
        <v>367</v>
      </c>
    </row>
    <row spans="1:3" r="28">
      <c s="4" r="A28" t="s">
        <v>368</v>
      </c>
      <c s="6" r="B28" t="n">
        <v>14000000</v>
      </c>
      <c s="6" r="C28" t="n">
        <v>31000000</v>
      </c>
    </row>
    <row spans="1:3" r="29">
      <c s="4" r="A29" t="s">
        <v>378</v>
      </c>
    </row>
    <row spans="1:3" r="30">
      <c s="3" r="A30" t="s">
        <v>367</v>
      </c>
    </row>
    <row spans="1:3" r="31">
      <c s="4" r="A31" t="s">
        <v>368</v>
      </c>
      <c s="6" r="B31" t="n">
        <v>4000000</v>
      </c>
      <c s="6" r="C31" t="n">
        <v>5000000</v>
      </c>
    </row>
    <row spans="1:3" r="32">
      <c s="4" r="A32" t="s">
        <v>379</v>
      </c>
    </row>
    <row spans="1:3" r="33">
      <c s="3" r="A33" t="s">
        <v>367</v>
      </c>
    </row>
    <row spans="1:3" r="34">
      <c s="4" r="A34" t="s">
        <v>368</v>
      </c>
      <c s="6" r="B34" t="n">
        <v>15000000</v>
      </c>
      <c s="6" r="C34" t="n">
        <v>19000000</v>
      </c>
    </row>
    <row spans="1:3" r="35">
      <c s="4" r="A35" t="s">
        <v>162</v>
      </c>
    </row>
    <row spans="1:3" r="36">
      <c s="3" r="A36" t="s">
        <v>367</v>
      </c>
    </row>
    <row spans="1:3" r="37">
      <c s="4" r="A37" t="s">
        <v>370</v>
      </c>
      <c s="6" r="B37" t="n">
        <v>64000000</v>
      </c>
      <c s="6" r="C37" t="n">
        <v>233000000</v>
      </c>
    </row>
    <row spans="1:3" r="38">
      <c s="4" r="A38" t="s">
        <v>380</v>
      </c>
    </row>
    <row spans="1:3" r="39">
      <c s="3" r="A39" t="s">
        <v>367</v>
      </c>
    </row>
    <row spans="1:3" r="40">
      <c s="4" r="A40" t="s">
        <v>381</v>
      </c>
      <c s="6" r="B40" t="n">
        <v>30000000</v>
      </c>
      <c s="6" r="C40" t="n">
        <v>30000000</v>
      </c>
    </row>
    <row spans="1:3" r="41">
      <c s="4" r="A41" t="s">
        <v>382</v>
      </c>
    </row>
    <row spans="1:3" r="42">
      <c s="3" r="A42" t="s">
        <v>367</v>
      </c>
    </row>
    <row spans="1:3" r="43">
      <c s="4" r="A43" t="s">
        <v>381</v>
      </c>
      <c s="6" r="B43" t="n">
        <v>40000000</v>
      </c>
      <c s="6" r="C43" t="n">
        <v>40000000</v>
      </c>
    </row>
    <row spans="1:3" r="44">
      <c s="4" r="A44" t="s">
        <v>383</v>
      </c>
      <c s="7" r="B44" t="n">
        <v>40000000</v>
      </c>
      <c s="7" r="C44" t="n">
        <v>4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84</v>
      </c>
      <c s="2" r="B1" t="s">
        <v>71</v>
      </c>
      <c s="2" r="C1" t="s">
        <v>1</v>
      </c>
    </row>
    <row spans="1:3" r="2">
      <c s="2" r="B2" t="s">
        <v>307</v>
      </c>
      <c s="2" r="C2" t="s">
        <v>307</v>
      </c>
    </row>
    <row spans="1:3" r="3">
      <c s="3" r="A3" t="s">
        <v>385</v>
      </c>
    </row>
    <row spans="1:3" r="4">
      <c s="4" r="A4" t="s">
        <v>386</v>
      </c>
      <c s="7" r="C4" t="n">
        <v>86</v>
      </c>
    </row>
    <row spans="1:3" r="5">
      <c s="4" r="A5" t="s">
        <v>387</v>
      </c>
      <c s="6" r="C5" t="n">
        <v>244</v>
      </c>
    </row>
    <row spans="1:3" r="6">
      <c s="4" r="A6" t="s">
        <v>388</v>
      </c>
      <c s="6" r="C6" t="n">
        <v>-249</v>
      </c>
    </row>
    <row spans="1:3" r="7">
      <c s="4" r="A7" t="s">
        <v>389</v>
      </c>
      <c s="7" r="B7" t="n">
        <v>81</v>
      </c>
      <c s="6" r="C7" t="n">
        <v>81</v>
      </c>
    </row>
    <row spans="1:3" r="8">
      <c s="4" r="A8" t="s">
        <v>369</v>
      </c>
      <c s="6" r="C8" t="n">
        <v>105</v>
      </c>
    </row>
    <row spans="1:3" r="9">
      <c s="4" r="A9" t="s">
        <v>370</v>
      </c>
      <c s="6" r="B9" t="n">
        <v>114</v>
      </c>
      <c s="6" r="C9" t="n">
        <v>349</v>
      </c>
    </row>
    <row spans="1:3" r="10">
      <c s="4" r="A10" t="s">
        <v>390</v>
      </c>
    </row>
    <row spans="1:3" r="11">
      <c s="3" r="A11" t="s">
        <v>385</v>
      </c>
    </row>
    <row spans="1:3" r="12">
      <c s="4" r="A12" t="s">
        <v>386</v>
      </c>
      <c s="6" r="C12" t="n">
        <v>4</v>
      </c>
    </row>
    <row spans="1:3" r="13">
      <c s="4" r="A13" t="s">
        <v>387</v>
      </c>
      <c s="6" r="C13" t="n">
        <v>0</v>
      </c>
    </row>
    <row spans="1:3" r="14">
      <c s="4" r="A14" t="s">
        <v>388</v>
      </c>
      <c s="6" r="C14" t="n">
        <v>-4</v>
      </c>
    </row>
    <row spans="1:3" r="15">
      <c s="4" r="A15" t="s">
        <v>389</v>
      </c>
      <c s="6" r="B15" t="n">
        <v>0</v>
      </c>
      <c s="6" r="C15" t="n">
        <v>0</v>
      </c>
    </row>
    <row spans="1:3" r="16">
      <c s="4" r="A16" t="s">
        <v>391</v>
      </c>
      <c s="6" r="B16" t="n">
        <v>238</v>
      </c>
      <c s="6" r="C16" t="n">
        <v>238</v>
      </c>
    </row>
    <row spans="1:3" r="17">
      <c s="4" r="A17" t="s">
        <v>371</v>
      </c>
    </row>
    <row spans="1:3" r="18">
      <c s="3" r="A18" t="s">
        <v>385</v>
      </c>
    </row>
    <row spans="1:3" r="19">
      <c s="4" r="A19" t="s">
        <v>386</v>
      </c>
      <c s="6" r="C19" t="n">
        <v>82</v>
      </c>
    </row>
    <row spans="1:3" r="20">
      <c s="4" r="A20" t="s">
        <v>387</v>
      </c>
      <c s="6" r="C20" t="n">
        <v>244</v>
      </c>
    </row>
    <row spans="1:3" r="21">
      <c s="4" r="A21" t="s">
        <v>388</v>
      </c>
      <c s="6" r="C21" t="n">
        <v>-245</v>
      </c>
    </row>
    <row spans="1:3" r="22">
      <c s="4" r="A22" t="s">
        <v>389</v>
      </c>
      <c s="6" r="B22" t="n">
        <v>81</v>
      </c>
      <c s="6" r="C22" t="n">
        <v>81</v>
      </c>
    </row>
    <row spans="1:3" r="23">
      <c s="4" r="A23" t="s">
        <v>391</v>
      </c>
      <c s="6" r="B23" t="n">
        <v>434</v>
      </c>
      <c s="6" r="C23" t="n">
        <v>434</v>
      </c>
    </row>
    <row spans="1:3" r="24">
      <c s="4" r="A24" t="s">
        <v>372</v>
      </c>
    </row>
    <row spans="1:3" r="25">
      <c s="3" r="A25" t="s">
        <v>385</v>
      </c>
    </row>
    <row spans="1:3" r="26">
      <c s="4" r="A26" t="s">
        <v>386</v>
      </c>
      <c s="6" r="C26" t="n">
        <v>59</v>
      </c>
    </row>
    <row spans="1:3" r="27">
      <c s="4" r="A27" t="s">
        <v>387</v>
      </c>
      <c s="6" r="C27" t="n">
        <v>36</v>
      </c>
    </row>
    <row spans="1:3" r="28">
      <c s="4" r="A28" t="s">
        <v>388</v>
      </c>
      <c s="6" r="C28" t="n">
        <v>-74</v>
      </c>
    </row>
    <row spans="1:3" r="29">
      <c s="4" r="A29" t="s">
        <v>389</v>
      </c>
      <c s="6" r="B29" t="n">
        <v>21</v>
      </c>
      <c s="6" r="C29" t="n">
        <v>21</v>
      </c>
    </row>
    <row spans="1:3" r="30">
      <c s="4" r="A30" t="s">
        <v>391</v>
      </c>
      <c s="6" r="B30" t="n">
        <v>138</v>
      </c>
      <c s="6" r="C30" t="n">
        <v>138</v>
      </c>
    </row>
    <row spans="1:3" r="31">
      <c s="4" r="A31" t="s">
        <v>373</v>
      </c>
    </row>
    <row spans="1:3" r="32">
      <c s="3" r="A32" t="s">
        <v>385</v>
      </c>
    </row>
    <row spans="1:3" r="33">
      <c s="4" r="A33" t="s">
        <v>386</v>
      </c>
      <c s="6" r="C33" t="n">
        <v>17</v>
      </c>
    </row>
    <row spans="1:3" r="34">
      <c s="4" r="A34" t="s">
        <v>387</v>
      </c>
      <c s="6" r="C34" t="n">
        <v>189</v>
      </c>
    </row>
    <row spans="1:3" r="35">
      <c s="4" r="A35" t="s">
        <v>388</v>
      </c>
      <c s="6" r="C35" t="n">
        <v>-160</v>
      </c>
    </row>
    <row spans="1:3" r="36">
      <c s="4" r="A36" t="s">
        <v>389</v>
      </c>
      <c s="6" r="B36" t="n">
        <v>46</v>
      </c>
      <c s="6" r="C36" t="n">
        <v>46</v>
      </c>
    </row>
    <row spans="1:3" r="37">
      <c s="4" r="A37" t="s">
        <v>391</v>
      </c>
      <c s="6" r="B37" t="n">
        <v>270</v>
      </c>
      <c s="6" r="C37" t="n">
        <v>270</v>
      </c>
    </row>
    <row spans="1:3" r="38">
      <c s="4" r="A38" t="s">
        <v>374</v>
      </c>
    </row>
    <row spans="1:3" r="39">
      <c s="3" r="A39" t="s">
        <v>385</v>
      </c>
    </row>
    <row spans="1:3" r="40">
      <c s="4" r="A40" t="s">
        <v>386</v>
      </c>
      <c s="6" r="C40" t="n">
        <v>6</v>
      </c>
    </row>
    <row spans="1:3" r="41">
      <c s="4" r="A41" t="s">
        <v>387</v>
      </c>
      <c s="6" r="C41" t="n">
        <v>19</v>
      </c>
    </row>
    <row spans="1:3" r="42">
      <c s="4" r="A42" t="s">
        <v>388</v>
      </c>
      <c s="6" r="C42" t="n">
        <v>-11</v>
      </c>
    </row>
    <row spans="1:3" r="43">
      <c s="4" r="A43" t="s">
        <v>389</v>
      </c>
      <c s="6" r="B43" t="n">
        <v>14</v>
      </c>
      <c s="6" r="C43" t="n">
        <v>14</v>
      </c>
    </row>
    <row spans="1:3" r="44">
      <c s="4" r="A44" t="s">
        <v>391</v>
      </c>
      <c s="7" r="B44" t="n">
        <v>26</v>
      </c>
      <c s="7" r="C44"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92</v>
      </c>
      <c s="2" r="B1" t="s">
        <v>393</v>
      </c>
      <c s="2" r="C1" t="s">
        <v>2</v>
      </c>
      <c s="2" r="D1" t="s">
        <v>72</v>
      </c>
      <c s="2" r="E1" t="s">
        <v>2</v>
      </c>
      <c s="2" r="F1" t="s">
        <v>72</v>
      </c>
      <c s="2" r="G1" t="s">
        <v>394</v>
      </c>
      <c s="2" r="H1" t="s">
        <v>395</v>
      </c>
      <c s="2" r="I1" t="s">
        <v>396</v>
      </c>
    </row>
    <row spans="1:9" r="2">
      <c s="3" r="A2" t="s">
        <v>397</v>
      </c>
    </row>
    <row spans="1:9" r="3">
      <c s="4" r="A3" t="s">
        <v>74</v>
      </c>
      <c s="7" r="C3" t="n">
        <v>909</v>
      </c>
      <c s="7" r="D3" t="n">
        <v>970</v>
      </c>
      <c s="7" r="E3" t="n">
        <v>2727</v>
      </c>
      <c s="7" r="F3" t="n">
        <v>3057</v>
      </c>
    </row>
    <row spans="1:9" r="4">
      <c s="4" r="A4" t="s">
        <v>398</v>
      </c>
    </row>
    <row spans="1:9" r="5">
      <c s="3" r="A5" t="s">
        <v>397</v>
      </c>
    </row>
    <row spans="1:9" r="6">
      <c s="4" r="A6" t="s">
        <v>74</v>
      </c>
      <c s="7" r="G6" t="n">
        <v>222</v>
      </c>
    </row>
    <row spans="1:9" r="7">
      <c s="4" r="A7" t="s">
        <v>399</v>
      </c>
      <c s="7" r="I7" t="n">
        <v>145</v>
      </c>
    </row>
    <row spans="1:9" r="8">
      <c s="4" r="A8" t="s">
        <v>400</v>
      </c>
      <c s="7" r="C8" t="n">
        <v>25</v>
      </c>
      <c s="7" r="E8" t="n">
        <v>25</v>
      </c>
    </row>
    <row spans="1:9" r="9">
      <c s="4" r="A9" t="s">
        <v>401</v>
      </c>
    </row>
    <row spans="1:9" r="10">
      <c s="3" r="A10" t="s">
        <v>397</v>
      </c>
    </row>
    <row spans="1:9" r="11">
      <c s="4" r="A11" t="s">
        <v>402</v>
      </c>
      <c s="7" r="B11" t="n">
        <v>8</v>
      </c>
    </row>
    <row spans="1:9" r="12">
      <c s="4" r="A12" t="s">
        <v>403</v>
      </c>
    </row>
    <row spans="1:9" r="13">
      <c s="3" r="A13" t="s">
        <v>397</v>
      </c>
    </row>
    <row spans="1:9" r="14">
      <c s="4" r="A14" t="s">
        <v>404</v>
      </c>
      <c s="7" r="H14" t="n">
        <v>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spans="1:5" r="1">
      <c s="1" r="A1" t="s">
        <v>405</v>
      </c>
      <c s="2" r="B1" t="s">
        <v>71</v>
      </c>
      <c s="2" r="D1" t="s">
        <v>1</v>
      </c>
    </row>
    <row spans="1:5" r="2">
      <c s="2" r="B2" t="s">
        <v>307</v>
      </c>
      <c s="2" r="C2" t="s">
        <v>406</v>
      </c>
      <c s="2" r="D2" t="s">
        <v>407</v>
      </c>
      <c s="2" r="E2" t="s">
        <v>406</v>
      </c>
    </row>
    <row spans="1:5" r="3">
      <c s="3" r="A3" t="s">
        <v>408</v>
      </c>
    </row>
    <row spans="1:5" r="4">
      <c s="4" r="A4" t="s">
        <v>409</v>
      </c>
      <c s="6" r="D4" t="n">
        <v>2</v>
      </c>
    </row>
    <row spans="1:5" r="5">
      <c s="4" r="A5" t="s">
        <v>74</v>
      </c>
      <c s="7" r="B5" t="n">
        <v>909000000</v>
      </c>
      <c s="7" r="C5" t="n">
        <v>970000000</v>
      </c>
      <c s="7" r="D5" t="n">
        <v>2727000000</v>
      </c>
      <c s="7" r="E5" t="n">
        <v>3057000000</v>
      </c>
    </row>
    <row spans="1:5" r="6">
      <c s="4" r="A6" t="s">
        <v>85</v>
      </c>
      <c s="6" r="B6" t="n">
        <v>146000000</v>
      </c>
      <c s="6" r="C6" t="n">
        <v>34000000</v>
      </c>
      <c s="6" r="D6" t="n">
        <v>329000000</v>
      </c>
      <c s="6" r="E6" t="n">
        <v>203000000</v>
      </c>
    </row>
    <row spans="1:5" r="7">
      <c s="4" r="A7" t="s">
        <v>410</v>
      </c>
    </row>
    <row spans="1:5" r="8">
      <c s="3" r="A8" t="s">
        <v>408</v>
      </c>
    </row>
    <row spans="1:5" r="9">
      <c s="4" r="A9" t="s">
        <v>74</v>
      </c>
      <c s="6" r="B9" t="n">
        <v>0</v>
      </c>
      <c s="6" r="C9" t="n">
        <v>0</v>
      </c>
      <c s="6" r="D9" t="n">
        <v>0</v>
      </c>
      <c s="6" r="E9" t="n">
        <v>0</v>
      </c>
    </row>
    <row spans="1:5" r="10">
      <c s="4" r="A10" t="s">
        <v>411</v>
      </c>
    </row>
    <row spans="1:5" r="11">
      <c s="3" r="A11" t="s">
        <v>408</v>
      </c>
    </row>
    <row spans="1:5" r="12">
      <c s="4" r="A12" t="s">
        <v>85</v>
      </c>
      <c s="7" r="B12" t="n">
        <v>0</v>
      </c>
      <c s="7" r="C12" t="n">
        <v>182000000</v>
      </c>
      <c s="7" r="D12" t="n">
        <v>186000000</v>
      </c>
      <c s="7" r="E12" t="n">
        <v>53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71</v>
      </c>
      <c s="2" r="D1" t="s">
        <v>1</v>
      </c>
    </row>
    <row spans="1:5" r="2">
      <c s="2" r="B2" t="s">
        <v>2</v>
      </c>
      <c s="2" r="C2" t="s">
        <v>72</v>
      </c>
      <c s="2" r="D2" t="s">
        <v>2</v>
      </c>
      <c s="2" r="E2" t="s">
        <v>72</v>
      </c>
    </row>
    <row spans="1:5" r="3">
      <c s="3" r="A3" t="s">
        <v>408</v>
      </c>
    </row>
    <row spans="1:5" r="4">
      <c s="4" r="A4" t="s">
        <v>74</v>
      </c>
      <c s="7" r="B4" t="n">
        <v>909</v>
      </c>
      <c s="7" r="C4" t="n">
        <v>970</v>
      </c>
      <c s="7" r="D4" t="n">
        <v>2727</v>
      </c>
      <c s="7" r="E4" t="n">
        <v>3057</v>
      </c>
    </row>
    <row spans="1:5" r="5">
      <c s="4" r="A5" t="s">
        <v>85</v>
      </c>
      <c s="6" r="B5" t="n">
        <v>146</v>
      </c>
      <c s="6" r="C5" t="n">
        <v>34</v>
      </c>
      <c s="6" r="D5" t="n">
        <v>329</v>
      </c>
      <c s="6" r="E5" t="n">
        <v>203</v>
      </c>
    </row>
    <row spans="1:5" r="6">
      <c s="4" r="A6" t="s">
        <v>413</v>
      </c>
    </row>
    <row spans="1:5" r="7">
      <c s="3" r="A7" t="s">
        <v>408</v>
      </c>
    </row>
    <row spans="1:5" r="8">
      <c s="4" r="A8" t="s">
        <v>74</v>
      </c>
      <c s="6" r="B8" t="n">
        <v>909</v>
      </c>
      <c s="6" r="C8" t="n">
        <v>970</v>
      </c>
      <c s="6" r="D8" t="n">
        <v>2727</v>
      </c>
      <c s="6" r="E8" t="n">
        <v>3057</v>
      </c>
    </row>
    <row spans="1:5" r="9">
      <c s="4" r="A9" t="s">
        <v>85</v>
      </c>
      <c s="6" r="B9" t="n">
        <v>254</v>
      </c>
      <c s="6" r="C9" t="n">
        <v>330</v>
      </c>
      <c s="6" r="D9" t="n">
        <v>812</v>
      </c>
      <c s="6" r="E9" t="n">
        <v>1016</v>
      </c>
    </row>
    <row spans="1:5" r="10">
      <c s="4" r="A10" t="s">
        <v>414</v>
      </c>
    </row>
    <row spans="1:5" r="11">
      <c s="3" r="A11" t="s">
        <v>408</v>
      </c>
    </row>
    <row spans="1:5" r="12">
      <c s="4" r="A12" t="s">
        <v>74</v>
      </c>
      <c s="6" r="B12" t="n">
        <v>414</v>
      </c>
      <c s="6" r="C12" t="n">
        <v>461</v>
      </c>
      <c s="6" r="D12" t="n">
        <v>1264</v>
      </c>
      <c s="6" r="E12" t="n">
        <v>1479</v>
      </c>
    </row>
    <row spans="1:5" r="13">
      <c s="4" r="A13" t="s">
        <v>85</v>
      </c>
      <c s="6" r="B13" t="n">
        <v>230</v>
      </c>
      <c s="6" r="C13" t="n">
        <v>245</v>
      </c>
      <c s="6" r="D13" t="n">
        <v>707</v>
      </c>
      <c s="6" r="E13" t="n">
        <v>770</v>
      </c>
    </row>
    <row spans="1:5" r="14">
      <c s="4" r="A14" t="s">
        <v>415</v>
      </c>
    </row>
    <row spans="1:5" r="15">
      <c s="3" r="A15" t="s">
        <v>408</v>
      </c>
    </row>
    <row spans="1:5" r="16">
      <c s="4" r="A16" t="s">
        <v>74</v>
      </c>
      <c s="6" r="B16" t="n">
        <v>495</v>
      </c>
      <c s="6" r="C16" t="n">
        <v>509</v>
      </c>
      <c s="6" r="D16" t="n">
        <v>1463</v>
      </c>
      <c s="6" r="E16" t="n">
        <v>1578</v>
      </c>
    </row>
    <row spans="1:5" r="17">
      <c s="4" r="A17" t="s">
        <v>85</v>
      </c>
      <c s="7" r="B17" t="n">
        <v>24</v>
      </c>
      <c s="7" r="C17" t="n">
        <v>85</v>
      </c>
      <c s="7" r="D17" t="n">
        <v>105</v>
      </c>
      <c s="7" r="E17" t="n">
        <v>2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71</v>
      </c>
      <c s="2" r="D1" t="s">
        <v>1</v>
      </c>
    </row>
    <row spans="1:5" r="2">
      <c s="2" r="B2" t="s">
        <v>2</v>
      </c>
      <c s="2" r="C2" t="s">
        <v>72</v>
      </c>
      <c s="2" r="D2" t="s">
        <v>2</v>
      </c>
      <c s="2" r="E2" t="s">
        <v>72</v>
      </c>
    </row>
    <row spans="1:5" r="3">
      <c s="3" r="A3" t="s">
        <v>417</v>
      </c>
    </row>
    <row spans="1:5" r="4">
      <c s="4" r="A4" t="s">
        <v>85</v>
      </c>
      <c s="7" r="B4" t="n">
        <v>146</v>
      </c>
      <c s="7" r="C4" t="n">
        <v>34</v>
      </c>
      <c s="7" r="D4" t="n">
        <v>329</v>
      </c>
      <c s="7" r="E4" t="n">
        <v>203</v>
      </c>
    </row>
    <row spans="1:5" r="5">
      <c s="4" r="A5" t="s">
        <v>418</v>
      </c>
      <c s="6" r="B5" t="n">
        <v>38</v>
      </c>
      <c s="6" r="C5" t="n">
        <v>34</v>
      </c>
      <c s="6" r="D5" t="n">
        <v>118</v>
      </c>
      <c s="6" r="E5" t="n">
        <v>94</v>
      </c>
    </row>
    <row spans="1:5" r="6">
      <c s="4" r="A6" t="s">
        <v>419</v>
      </c>
      <c s="6" r="D6" t="n">
        <v>63</v>
      </c>
      <c s="6" r="E6" t="n">
        <v>92</v>
      </c>
    </row>
    <row spans="1:5" r="7">
      <c s="4" r="A7" t="s">
        <v>83</v>
      </c>
      <c s="6" r="B7" t="n">
        <v>114</v>
      </c>
      <c s="6" r="D7" t="n">
        <v>349</v>
      </c>
    </row>
    <row spans="1:5" r="8">
      <c s="4" r="A8" t="s">
        <v>413</v>
      </c>
    </row>
    <row spans="1:5" r="9">
      <c s="3" r="A9" t="s">
        <v>417</v>
      </c>
    </row>
    <row spans="1:5" r="10">
      <c s="4" r="A10" t="s">
        <v>85</v>
      </c>
      <c s="6" r="B10" t="n">
        <v>254</v>
      </c>
      <c s="6" r="C10" t="n">
        <v>330</v>
      </c>
      <c s="6" r="D10" t="n">
        <v>812</v>
      </c>
      <c s="6" r="E10" t="n">
        <v>1016</v>
      </c>
    </row>
    <row spans="1:5" r="11">
      <c s="4" r="A11" t="s">
        <v>411</v>
      </c>
    </row>
    <row spans="1:5" r="12">
      <c s="3" r="A12" t="s">
        <v>417</v>
      </c>
    </row>
    <row spans="1:5" r="13">
      <c s="4" r="A13" t="s">
        <v>85</v>
      </c>
      <c s="6" r="B13" t="n">
        <v>0</v>
      </c>
      <c s="6" r="C13" t="n">
        <v>182</v>
      </c>
      <c s="6" r="D13" t="n">
        <v>186</v>
      </c>
      <c s="6" r="E13" t="n">
        <v>535</v>
      </c>
    </row>
    <row spans="1:5" r="14">
      <c s="4" r="A14" t="s">
        <v>420</v>
      </c>
    </row>
    <row spans="1:5" r="15">
      <c s="3" r="A15" t="s">
        <v>417</v>
      </c>
    </row>
    <row spans="1:5" r="16">
      <c s="4" r="A16" t="s">
        <v>418</v>
      </c>
      <c s="6" r="B16" t="n">
        <v>38</v>
      </c>
      <c s="6" r="C16" t="n">
        <v>34</v>
      </c>
      <c s="6" r="D16" t="n">
        <v>118</v>
      </c>
      <c s="6" r="E16" t="n">
        <v>94</v>
      </c>
    </row>
    <row spans="1:5" r="17">
      <c s="4" r="A17" t="s">
        <v>419</v>
      </c>
      <c s="6" r="B17" t="n">
        <v>20</v>
      </c>
      <c s="6" r="C17" t="n">
        <v>29</v>
      </c>
      <c s="6" r="D17" t="n">
        <v>63</v>
      </c>
      <c s="6" r="E17" t="n">
        <v>92</v>
      </c>
    </row>
    <row spans="1:5" r="18">
      <c s="4" r="A18" t="s">
        <v>83</v>
      </c>
      <c s="7" r="B18" t="n">
        <v>50</v>
      </c>
      <c s="7" r="C18" t="n">
        <v>51</v>
      </c>
      <c s="7" r="D18" t="n">
        <v>116</v>
      </c>
      <c s="7" r="E18" t="n">
        <v>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71</v>
      </c>
      <c s="2" r="D1" t="s">
        <v>1</v>
      </c>
    </row>
    <row spans="1:5" r="2">
      <c s="2" r="B2" t="s">
        <v>2</v>
      </c>
      <c s="2" r="C2" t="s">
        <v>72</v>
      </c>
      <c s="2" r="D2" t="s">
        <v>2</v>
      </c>
      <c s="2" r="E2" t="s">
        <v>72</v>
      </c>
    </row>
    <row spans="1:5" r="3">
      <c s="3" r="A3" t="s">
        <v>181</v>
      </c>
    </row>
    <row spans="1:5" r="4">
      <c s="4" r="A4" t="s">
        <v>422</v>
      </c>
      <c s="7" r="B4" t="n">
        <v>98</v>
      </c>
      <c s="7" r="C4" t="n">
        <v>104</v>
      </c>
      <c s="7" r="D4" t="n">
        <v>303</v>
      </c>
      <c s="7" r="E4" t="n">
        <v>311</v>
      </c>
    </row>
    <row spans="1:5" r="5">
      <c s="4" r="A5" t="s">
        <v>103</v>
      </c>
      <c s="8" r="B5" t="n">
        <v>0.15</v>
      </c>
      <c s="8" r="C5" t="n">
        <v>0.15</v>
      </c>
      <c s="8" r="D5" t="n">
        <v>0.45</v>
      </c>
      <c s="8" r="E5" t="n">
        <v>0.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7"/>
  </cols>
  <sheetData>
    <row spans="1:10" r="1">
      <c s="1" r="A1" t="s">
        <v>423</v>
      </c>
      <c s="2" r="B1" t="s">
        <v>424</v>
      </c>
      <c s="2" r="C1" t="s">
        <v>425</v>
      </c>
      <c s="2" r="D1" t="s">
        <v>425</v>
      </c>
      <c s="2" r="E1" t="s">
        <v>2</v>
      </c>
      <c s="2" r="F1" t="s">
        <v>72</v>
      </c>
      <c s="2" r="G1" t="s">
        <v>2</v>
      </c>
      <c s="2" r="H1" t="s">
        <v>72</v>
      </c>
      <c s="2" r="I1" t="s">
        <v>426</v>
      </c>
      <c s="2" r="J1" t="s">
        <v>357</v>
      </c>
    </row>
    <row spans="1:10" r="2">
      <c s="3" r="A2" t="s">
        <v>427</v>
      </c>
    </row>
    <row spans="1:10" r="3">
      <c s="4" r="A3" t="s">
        <v>103</v>
      </c>
      <c s="8" r="E3" t="n">
        <v>0.15</v>
      </c>
      <c s="8" r="F3" t="n">
        <v>0.15</v>
      </c>
      <c s="8" r="G3" t="n">
        <v>0.45</v>
      </c>
      <c s="8" r="H3" t="n">
        <v>0.45</v>
      </c>
    </row>
    <row spans="1:10" r="4">
      <c s="4" r="A4" t="s">
        <v>428</v>
      </c>
      <c s="7" r="E4" t="n">
        <v>1790000000</v>
      </c>
      <c s="7" r="G4" t="n">
        <v>1790000000</v>
      </c>
    </row>
    <row spans="1:10" r="5">
      <c s="4" r="A5" t="s">
        <v>429</v>
      </c>
      <c s="7" r="G5" t="n">
        <v>868000000</v>
      </c>
      <c s="7" r="H5" t="n">
        <v>375000000</v>
      </c>
    </row>
    <row spans="1:10" r="6">
      <c s="4" r="A6" t="s">
        <v>430</v>
      </c>
      <c s="11" r="E6" t="n">
        <v>5.7</v>
      </c>
      <c s="6" r="G6" t="n">
        <v>17</v>
      </c>
    </row>
    <row spans="1:10" r="7">
      <c s="4" r="A7" t="s">
        <v>431</v>
      </c>
      <c s="8" r="E7" t="n">
        <v>20.68</v>
      </c>
      <c s="8" r="G7" t="n">
        <v>21.69</v>
      </c>
    </row>
    <row spans="1:10" r="8">
      <c s="4" r="A8" t="s">
        <v>432</v>
      </c>
    </row>
    <row spans="1:10" r="9">
      <c s="3" r="A9" t="s">
        <v>427</v>
      </c>
    </row>
    <row spans="1:10" r="10">
      <c s="4" r="A10" t="s">
        <v>433</v>
      </c>
      <c s="4" r="B10" t="s">
        <v>434</v>
      </c>
    </row>
    <row spans="1:10" r="11">
      <c s="4" r="A11" t="s">
        <v>103</v>
      </c>
      <c s="8" r="B11" t="n">
        <v>0.15</v>
      </c>
    </row>
    <row spans="1:10" r="12">
      <c s="4" r="A12" t="s">
        <v>435</v>
      </c>
      <c s="4" r="B12" t="s">
        <v>436</v>
      </c>
    </row>
    <row spans="1:10" r="13">
      <c s="4" r="A13" t="s">
        <v>437</v>
      </c>
      <c s="4" r="B13" t="s">
        <v>438</v>
      </c>
    </row>
    <row spans="1:10" r="14">
      <c s="4" r="A14" t="s">
        <v>439</v>
      </c>
    </row>
    <row spans="1:10" r="15">
      <c s="3" r="A15" t="s">
        <v>427</v>
      </c>
    </row>
    <row spans="1:10" r="16">
      <c s="4" r="A16" t="s">
        <v>440</v>
      </c>
      <c s="7" r="J16" t="n">
        <v>1500000000</v>
      </c>
    </row>
    <row spans="1:10" r="17">
      <c s="4" r="A17" t="s">
        <v>441</v>
      </c>
    </row>
    <row spans="1:10" r="18">
      <c s="3" r="A18" t="s">
        <v>427</v>
      </c>
    </row>
    <row spans="1:10" r="19">
      <c s="4" r="A19" t="s">
        <v>440</v>
      </c>
      <c s="7" r="I19" t="n">
        <v>500000000</v>
      </c>
    </row>
    <row spans="1:10" r="20">
      <c s="4" r="A20" t="s">
        <v>429</v>
      </c>
      <c s="7" r="E20" t="n">
        <v>500000000</v>
      </c>
    </row>
    <row spans="1:10" r="21">
      <c s="4" r="A21" t="s">
        <v>430</v>
      </c>
      <c s="11" r="E21" t="n">
        <v>19.9</v>
      </c>
    </row>
    <row spans="1:10" r="22">
      <c s="4" r="A22" t="s">
        <v>442</v>
      </c>
    </row>
    <row spans="1:10" r="23">
      <c s="3" r="A23" t="s">
        <v>427</v>
      </c>
    </row>
    <row spans="1:10" r="24">
      <c s="4" r="A24" t="s">
        <v>430</v>
      </c>
      <c s="6" r="C24" t="n">
        <v>5</v>
      </c>
      <c s="11" r="D24" t="n">
        <v>24.9</v>
      </c>
    </row>
    <row spans="1:10" r="25">
      <c s="4" r="A25" t="s">
        <v>431</v>
      </c>
      <c s="8" r="D25" t="n">
        <v>20.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1</v>
      </c>
      <c s="2" r="D1" t="s">
        <v>1</v>
      </c>
    </row>
    <row spans="1:5" r="2">
      <c s="2" r="B2" t="s">
        <v>2</v>
      </c>
      <c s="2" r="C2" t="s">
        <v>72</v>
      </c>
      <c s="2" r="D2" t="s">
        <v>2</v>
      </c>
      <c s="2" r="E2" t="s">
        <v>72</v>
      </c>
    </row>
    <row spans="1:5" r="3">
      <c s="3" r="A3" t="s">
        <v>105</v>
      </c>
    </row>
    <row spans="1:5" r="4">
      <c s="4" r="A4" t="s">
        <v>93</v>
      </c>
      <c s="7" r="B4" t="n">
        <v>170</v>
      </c>
      <c s="7" r="C4" t="n">
        <v>222</v>
      </c>
      <c s="7" r="D4" t="n">
        <v>443</v>
      </c>
      <c s="7" r="E4" t="n">
        <v>702</v>
      </c>
    </row>
    <row spans="1:5" r="5">
      <c s="3" r="A5" t="s">
        <v>106</v>
      </c>
    </row>
    <row spans="1:5" r="6">
      <c s="4" r="A6" t="s">
        <v>107</v>
      </c>
      <c s="6" r="B6" t="n">
        <v>-11</v>
      </c>
      <c s="6" r="C6" t="n">
        <v>-35</v>
      </c>
      <c s="6" r="D6" t="n">
        <v>-33</v>
      </c>
      <c s="6" r="E6" t="n">
        <v>-75</v>
      </c>
    </row>
    <row spans="1:5" r="7">
      <c s="4" r="A7" t="s">
        <v>108</v>
      </c>
      <c s="6" r="B7" t="n">
        <v>0</v>
      </c>
      <c s="6" r="C7" t="n">
        <v>0</v>
      </c>
      <c s="6" r="D7" t="n">
        <v>1</v>
      </c>
      <c s="6" r="E7" t="n">
        <v>0</v>
      </c>
    </row>
    <row spans="1:5" r="8">
      <c s="4" r="A8" t="s">
        <v>109</v>
      </c>
      <c s="6" r="B8" t="n">
        <v>-11</v>
      </c>
      <c s="6" r="C8" t="n">
        <v>-35</v>
      </c>
      <c s="6" r="D8" t="n">
        <v>-32</v>
      </c>
      <c s="6" r="E8" t="n">
        <v>-75</v>
      </c>
    </row>
    <row spans="1:5" r="9">
      <c s="4" r="A9" t="s">
        <v>110</v>
      </c>
      <c s="6" r="B9" t="n">
        <v>-2</v>
      </c>
      <c s="6" r="C9" t="n">
        <v>0</v>
      </c>
      <c s="6" r="D9" t="n">
        <v>3</v>
      </c>
      <c s="6" r="E9" t="n">
        <v>0</v>
      </c>
    </row>
    <row spans="1:5" r="10">
      <c s="4" r="A10" t="s">
        <v>111</v>
      </c>
      <c s="6" r="B10" t="n">
        <v>-13</v>
      </c>
      <c s="6" r="C10" t="n">
        <v>-35</v>
      </c>
      <c s="6" r="D10" t="n">
        <v>-29</v>
      </c>
      <c s="6" r="E10" t="n">
        <v>-75</v>
      </c>
    </row>
    <row spans="1:5" r="11">
      <c s="4" r="A11" t="s">
        <v>112</v>
      </c>
      <c s="7" r="B11" t="n">
        <v>157</v>
      </c>
      <c s="7" r="C11" t="n">
        <v>187</v>
      </c>
      <c s="7" r="D11" t="n">
        <v>414</v>
      </c>
      <c s="7" r="E11" t="n">
        <v>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443</v>
      </c>
      <c s="2" r="B1" t="s">
        <v>71</v>
      </c>
      <c s="2" r="C1" t="s">
        <v>1</v>
      </c>
    </row>
    <row spans="1:3" r="2">
      <c s="2" r="B2" t="s">
        <v>444</v>
      </c>
      <c s="2" r="C2" t="s">
        <v>444</v>
      </c>
    </row>
    <row spans="1:3" r="3">
      <c s="3" r="A3" t="s">
        <v>181</v>
      </c>
    </row>
    <row spans="1:3" r="4">
      <c s="4" r="A4" t="s">
        <v>445</v>
      </c>
      <c s="11" r="B4" t="n">
        <v>5.7</v>
      </c>
      <c s="6" r="C4" t="n">
        <v>17</v>
      </c>
    </row>
    <row spans="1:3" r="5">
      <c s="4" r="A5" t="s">
        <v>446</v>
      </c>
      <c s="7" r="B5" t="n">
        <v>118</v>
      </c>
      <c s="7" r="C5" t="n">
        <v>368</v>
      </c>
    </row>
    <row spans="1:3" r="6">
      <c s="4" r="A6" t="s">
        <v>447</v>
      </c>
      <c s="8" r="B6" t="n">
        <v>20.68</v>
      </c>
      <c s="8" r="C6" t="n">
        <v>21.69</v>
      </c>
    </row>
    <row spans="1:3" r="7">
      <c s="4" r="A7" t="s">
        <v>428</v>
      </c>
      <c s="7" r="B7" t="n">
        <v>1790</v>
      </c>
      <c s="7" r="C7" t="n">
        <v>17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448</v>
      </c>
      <c s="2" r="B1" t="s">
        <v>1</v>
      </c>
    </row>
    <row spans="1:2" r="2">
      <c s="2" r="B2" t="s">
        <v>307</v>
      </c>
    </row>
    <row spans="1:2" r="3">
      <c s="3" r="A3" t="s">
        <v>449</v>
      </c>
    </row>
    <row spans="1:2" r="4">
      <c s="4" r="A4" t="s">
        <v>450</v>
      </c>
      <c s="7" r="B4" t="n">
        <v>5935</v>
      </c>
    </row>
    <row spans="1:2" r="5">
      <c s="4" r="A5" t="s">
        <v>451</v>
      </c>
      <c s="6" r="B5" t="n">
        <v>5394</v>
      </c>
    </row>
    <row spans="1:2" r="6">
      <c s="4" r="A6" t="s">
        <v>452</v>
      </c>
    </row>
    <row spans="1:2" r="7">
      <c s="3" r="A7" t="s">
        <v>449</v>
      </c>
    </row>
    <row spans="1:2" r="8">
      <c s="4" r="A8" t="s">
        <v>450</v>
      </c>
      <c s="6" r="B8" t="n">
        <v>101</v>
      </c>
    </row>
    <row spans="1:2" r="9">
      <c s="4" r="A9" t="s">
        <v>453</v>
      </c>
      <c s="6" r="B9" t="n">
        <v>-33</v>
      </c>
    </row>
    <row spans="1:2" r="10">
      <c s="4" r="A10" t="s">
        <v>454</v>
      </c>
      <c s="6" r="B10" t="n">
        <v>1</v>
      </c>
    </row>
    <row spans="1:2" r="11">
      <c s="4" r="A11" t="s">
        <v>451</v>
      </c>
      <c s="6" r="B11" t="n">
        <v>69</v>
      </c>
    </row>
    <row spans="1:2" r="12">
      <c s="4" r="A12" t="s">
        <v>455</v>
      </c>
    </row>
    <row spans="1:2" r="13">
      <c s="3" r="A13" t="s">
        <v>449</v>
      </c>
    </row>
    <row spans="1:2" r="14">
      <c s="4" r="A14" t="s">
        <v>450</v>
      </c>
      <c s="6" r="B14" t="n">
        <v>3</v>
      </c>
    </row>
    <row spans="1:2" r="15">
      <c s="4" r="A15" t="s">
        <v>453</v>
      </c>
      <c s="6" r="B15" t="n">
        <v>3</v>
      </c>
    </row>
    <row spans="1:2" r="16">
      <c s="4" r="A16" t="s">
        <v>454</v>
      </c>
      <c s="6" r="B16" t="n">
        <v>0</v>
      </c>
    </row>
    <row spans="1:2" r="17">
      <c s="4" r="A17" t="s">
        <v>451</v>
      </c>
      <c s="6" r="B17" t="n">
        <v>6</v>
      </c>
    </row>
    <row spans="1:2" r="18">
      <c s="4" r="A18" t="s">
        <v>456</v>
      </c>
    </row>
    <row spans="1:2" r="19">
      <c s="3" r="A19" t="s">
        <v>449</v>
      </c>
    </row>
    <row spans="1:2" r="20">
      <c s="4" r="A20" t="s">
        <v>450</v>
      </c>
      <c s="6" r="B20" t="n">
        <v>104</v>
      </c>
    </row>
    <row spans="1:2" r="21">
      <c s="4" r="A21" t="s">
        <v>453</v>
      </c>
      <c s="6" r="B21" t="n">
        <v>-30</v>
      </c>
    </row>
    <row spans="1:2" r="22">
      <c s="4" r="A22" t="s">
        <v>454</v>
      </c>
      <c s="6" r="B22" t="n">
        <v>1</v>
      </c>
    </row>
    <row spans="1:2" r="23">
      <c s="4" r="A23" t="s">
        <v>451</v>
      </c>
      <c s="7" r="B23"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71</v>
      </c>
      <c s="2" r="D1" t="s">
        <v>1</v>
      </c>
    </row>
    <row spans="1:5" r="2">
      <c s="2" r="B2" t="s">
        <v>2</v>
      </c>
      <c s="2" r="C2" t="s">
        <v>72</v>
      </c>
      <c s="2" r="D2" t="s">
        <v>2</v>
      </c>
      <c s="2" r="E2" t="s">
        <v>72</v>
      </c>
    </row>
    <row spans="1:5" r="3">
      <c s="3" r="A3" t="s">
        <v>458</v>
      </c>
    </row>
    <row spans="1:5" r="4">
      <c s="4" r="A4" t="s">
        <v>459</v>
      </c>
      <c s="7" r="B4" t="n">
        <v>38</v>
      </c>
      <c s="7" r="C4" t="n">
        <v>34</v>
      </c>
      <c s="7" r="D4" t="n">
        <v>118</v>
      </c>
      <c s="7" r="E4" t="n">
        <v>94</v>
      </c>
    </row>
    <row spans="1:5" r="5">
      <c s="4" r="A5" t="s">
        <v>460</v>
      </c>
      <c s="6" r="B5" t="n">
        <v>-14</v>
      </c>
      <c s="6" r="C5" t="n">
        <v>-9</v>
      </c>
      <c s="6" r="D5" t="n">
        <v>-37</v>
      </c>
      <c s="6" r="E5" t="n">
        <v>-27</v>
      </c>
    </row>
    <row spans="1:5" r="6">
      <c s="4" r="A6" t="s">
        <v>461</v>
      </c>
      <c s="6" r="B6" t="n">
        <v>36</v>
      </c>
      <c s="6" r="C6" t="n">
        <v>37</v>
      </c>
      <c s="6" r="D6" t="n">
        <v>130</v>
      </c>
      <c s="6" r="E6" t="n">
        <v>101</v>
      </c>
    </row>
    <row spans="1:5" r="7">
      <c s="4" r="A7" t="s">
        <v>76</v>
      </c>
    </row>
    <row spans="1:5" r="8">
      <c s="3" r="A8" t="s">
        <v>458</v>
      </c>
    </row>
    <row spans="1:5" r="9">
      <c s="4" r="A9" t="s">
        <v>459</v>
      </c>
      <c s="6" r="B9" t="n">
        <v>3</v>
      </c>
      <c s="6" r="C9" t="n">
        <v>4</v>
      </c>
      <c s="6" r="D9" t="n">
        <v>7</v>
      </c>
      <c s="6" r="E9" t="n">
        <v>12</v>
      </c>
    </row>
    <row spans="1:5" r="10">
      <c s="4" r="A10" t="s">
        <v>79</v>
      </c>
    </row>
    <row spans="1:5" r="11">
      <c s="3" r="A11" t="s">
        <v>458</v>
      </c>
    </row>
    <row spans="1:5" r="12">
      <c s="4" r="A12" t="s">
        <v>459</v>
      </c>
      <c s="6" r="B12" t="n">
        <v>12</v>
      </c>
      <c s="6" r="C12" t="n">
        <v>11</v>
      </c>
      <c s="6" r="D12" t="n">
        <v>39</v>
      </c>
      <c s="6" r="E12" t="n">
        <v>34</v>
      </c>
    </row>
    <row spans="1:5" r="13">
      <c s="4" r="A13" t="s">
        <v>80</v>
      </c>
    </row>
    <row spans="1:5" r="14">
      <c s="3" r="A14" t="s">
        <v>458</v>
      </c>
    </row>
    <row spans="1:5" r="15">
      <c s="4" r="A15" t="s">
        <v>459</v>
      </c>
      <c s="6" r="B15" t="n">
        <v>14</v>
      </c>
      <c s="6" r="C15" t="n">
        <v>11</v>
      </c>
      <c s="6" r="D15" t="n">
        <v>41</v>
      </c>
      <c s="6" r="E15" t="n">
        <v>26</v>
      </c>
    </row>
    <row spans="1:5" r="16">
      <c s="4" r="A16" t="s">
        <v>81</v>
      </c>
    </row>
    <row spans="1:5" r="17">
      <c s="3" r="A17" t="s">
        <v>458</v>
      </c>
    </row>
    <row spans="1:5" r="18">
      <c s="4" r="A18" t="s">
        <v>459</v>
      </c>
      <c s="6" r="B18" t="n">
        <v>9</v>
      </c>
      <c s="6" r="C18" t="n">
        <v>8</v>
      </c>
      <c s="6" r="D18" t="n">
        <v>31</v>
      </c>
      <c s="6" r="E18" t="n">
        <v>22</v>
      </c>
    </row>
    <row spans="1:5" r="19">
      <c s="4" r="A19" t="s">
        <v>375</v>
      </c>
    </row>
    <row spans="1:5" r="20">
      <c s="3" r="A20" t="s">
        <v>458</v>
      </c>
    </row>
    <row spans="1:5" r="21">
      <c s="4" r="A21" t="s">
        <v>461</v>
      </c>
      <c s="6" r="B21" t="n">
        <v>24</v>
      </c>
      <c s="6" r="C21" t="n">
        <v>25</v>
      </c>
      <c s="6" r="D21" t="n">
        <v>81</v>
      </c>
      <c s="6" r="E21" t="n">
        <v>67</v>
      </c>
    </row>
    <row spans="1:5" r="22">
      <c s="4" r="A22" t="s">
        <v>162</v>
      </c>
    </row>
    <row spans="1:5" r="23">
      <c s="3" r="A23" t="s">
        <v>458</v>
      </c>
    </row>
    <row spans="1:5" r="24">
      <c s="4" r="A24" t="s">
        <v>461</v>
      </c>
      <c s="7" r="B24" t="n">
        <v>12</v>
      </c>
      <c s="7" r="C24" t="n">
        <v>12</v>
      </c>
      <c s="7" r="D24" t="n">
        <v>49</v>
      </c>
      <c s="7" r="E24" t="n">
        <v>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462</v>
      </c>
      <c s="2" r="B1" t="s">
        <v>1</v>
      </c>
    </row>
    <row spans="1:3" r="2">
      <c s="2" r="B2" t="s">
        <v>2</v>
      </c>
      <c s="2" r="C2" t="s">
        <v>72</v>
      </c>
    </row>
    <row spans="1:3" r="3">
      <c s="3" r="A3" t="s">
        <v>458</v>
      </c>
    </row>
    <row spans="1:3" r="4">
      <c s="4" r="A4" t="s">
        <v>463</v>
      </c>
      <c s="8" r="B4" t="n">
        <v>23.32</v>
      </c>
      <c s="8" r="C4" t="n">
        <v>22.55</v>
      </c>
    </row>
    <row spans="1:3" r="5">
      <c s="4" r="A5" t="s">
        <v>464</v>
      </c>
      <c s="11" r="B5" t="n">
        <v>13.7</v>
      </c>
      <c s="11" r="C5" t="n">
        <v>17.3</v>
      </c>
    </row>
    <row spans="1:3" r="6">
      <c s="4" r="A6" t="s">
        <v>465</v>
      </c>
      <c s="7" r="B6" t="n">
        <v>191</v>
      </c>
      <c s="7" r="C6" t="n">
        <v>98</v>
      </c>
    </row>
    <row spans="1:3" r="7">
      <c s="4" r="A7" t="s">
        <v>466</v>
      </c>
      <c s="7" r="B7" t="n">
        <v>389</v>
      </c>
      <c s="7" r="C7" t="n">
        <v>406</v>
      </c>
    </row>
    <row spans="1:3" r="8">
      <c s="4" r="A8" t="s">
        <v>467</v>
      </c>
      <c s="4" r="B8" t="s">
        <v>468</v>
      </c>
      <c s="4" r="C8" t="s">
        <v>4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71</v>
      </c>
      <c s="2" r="D1" t="s">
        <v>1</v>
      </c>
    </row>
    <row spans="1:5" r="2">
      <c s="2" r="B2" t="s">
        <v>2</v>
      </c>
      <c s="2" r="C2" t="s">
        <v>72</v>
      </c>
      <c s="2" r="D2" t="s">
        <v>2</v>
      </c>
      <c s="2" r="E2" t="s">
        <v>72</v>
      </c>
    </row>
    <row spans="1:5" r="3">
      <c s="3" r="A3" t="s">
        <v>187</v>
      </c>
    </row>
    <row spans="1:5" r="4">
      <c s="4" r="A4" t="s">
        <v>471</v>
      </c>
      <c s="7" r="B4" t="n">
        <v>129</v>
      </c>
      <c s="7" r="C4" t="n">
        <v>19</v>
      </c>
      <c s="7" r="D4" t="n">
        <v>276</v>
      </c>
      <c s="7" r="E4" t="n">
        <v>159</v>
      </c>
    </row>
    <row spans="1:5" r="5">
      <c s="4" r="A5" t="s">
        <v>90</v>
      </c>
      <c s="7" r="B5" t="n">
        <v>15</v>
      </c>
      <c s="7" r="C5" t="n">
        <v>44</v>
      </c>
      <c s="7" r="D5" t="n">
        <v>84</v>
      </c>
      <c s="7" r="E5" t="n">
        <v>105</v>
      </c>
    </row>
    <row spans="1:5" r="6">
      <c s="4" r="A6" t="s">
        <v>472</v>
      </c>
      <c s="4" r="B6" t="s">
        <v>473</v>
      </c>
      <c s="4" r="C6" t="s">
        <v>474</v>
      </c>
      <c s="4" r="D6" t="s">
        <v>475</v>
      </c>
      <c s="4" r="E6" t="s">
        <v>4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71</v>
      </c>
      <c s="2" r="D1" t="s">
        <v>1</v>
      </c>
    </row>
    <row spans="1:5" r="2">
      <c s="2" r="B2" t="s">
        <v>2</v>
      </c>
      <c s="2" r="C2" t="s">
        <v>72</v>
      </c>
      <c s="2" r="D2" t="s">
        <v>2</v>
      </c>
      <c s="2" r="E2" t="s">
        <v>72</v>
      </c>
    </row>
    <row spans="1:5" r="3">
      <c s="3" r="A3" t="s">
        <v>297</v>
      </c>
    </row>
    <row spans="1:5" r="4">
      <c s="4" r="A4" t="s">
        <v>478</v>
      </c>
      <c s="7" r="D4" t="n">
        <v>8</v>
      </c>
    </row>
    <row spans="1:5" r="5">
      <c s="4" r="A5" t="s">
        <v>479</v>
      </c>
      <c s="7" r="C5" t="n">
        <v>2</v>
      </c>
      <c s="6" r="D5" t="n">
        <v>12</v>
      </c>
    </row>
    <row spans="1:5" r="6">
      <c s="4" r="A6" t="s">
        <v>480</v>
      </c>
      <c s="7" r="B6" t="n">
        <v>21</v>
      </c>
      <c s="6" r="D6" t="n">
        <v>21</v>
      </c>
    </row>
    <row spans="1:5" r="7">
      <c s="4" r="A7" t="s">
        <v>298</v>
      </c>
    </row>
    <row spans="1:5" r="8">
      <c s="3" r="A8" t="s">
        <v>297</v>
      </c>
    </row>
    <row spans="1:5" r="9">
      <c s="4" r="A9" t="s">
        <v>90</v>
      </c>
      <c s="7" r="B9" t="n">
        <v>53</v>
      </c>
      <c s="7" r="C9" t="n">
        <v>46</v>
      </c>
      <c s="7" r="D9" t="n">
        <v>73</v>
      </c>
      <c s="7" r="E9" t="n">
        <v>1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71</v>
      </c>
      <c s="2" r="D1" t="s">
        <v>1</v>
      </c>
    </row>
    <row spans="1:5" r="2">
      <c s="2" r="B2" t="s">
        <v>2</v>
      </c>
      <c s="2" r="C2" t="s">
        <v>72</v>
      </c>
      <c s="2" r="D2" t="s">
        <v>2</v>
      </c>
      <c s="2" r="E2" t="s">
        <v>72</v>
      </c>
    </row>
    <row spans="1:5" r="3">
      <c s="3" r="A3" t="s">
        <v>190</v>
      </c>
    </row>
    <row spans="1:5" r="4">
      <c s="4" r="A4" t="s">
        <v>91</v>
      </c>
      <c s="7" r="B4" t="n">
        <v>114</v>
      </c>
      <c s="7" r="C4" t="n">
        <v>-25</v>
      </c>
      <c s="7" r="D4" t="n">
        <v>192</v>
      </c>
      <c s="7" r="E4" t="n">
        <v>54</v>
      </c>
    </row>
    <row spans="1:5" r="5">
      <c s="4" r="A5" t="s">
        <v>482</v>
      </c>
      <c s="6" r="B5" t="n">
        <v>56</v>
      </c>
      <c s="6" r="C5" t="n">
        <v>247</v>
      </c>
      <c s="6" r="D5" t="n">
        <v>251</v>
      </c>
      <c s="6" r="E5" t="n">
        <v>648</v>
      </c>
    </row>
    <row spans="1:5" r="6">
      <c s="4" r="A6" t="s">
        <v>93</v>
      </c>
      <c s="7" r="B6" t="n">
        <v>170</v>
      </c>
      <c s="7" r="C6" t="n">
        <v>222</v>
      </c>
      <c s="7" r="D6" t="n">
        <v>443</v>
      </c>
      <c s="7" r="E6" t="n">
        <v>702</v>
      </c>
    </row>
    <row spans="1:5" r="7">
      <c s="3" r="A7" t="s">
        <v>94</v>
      </c>
    </row>
    <row spans="1:5" r="8">
      <c s="4" r="A8" t="s">
        <v>95</v>
      </c>
      <c s="8" r="B8" t="n">
        <v>0.17</v>
      </c>
      <c s="8" r="C8" t="n">
        <v>-0.04</v>
      </c>
      <c s="8" r="D8" t="n">
        <v>0.28</v>
      </c>
      <c s="8" r="E8" t="n">
        <v>0.08</v>
      </c>
    </row>
    <row spans="1:5" r="9">
      <c s="4" r="A9" t="s">
        <v>96</v>
      </c>
      <c s="9" r="B9" t="n">
        <v>0.08</v>
      </c>
      <c s="9" r="C9" t="n">
        <v>0.36</v>
      </c>
      <c s="9" r="D9" t="n">
        <v>0.37</v>
      </c>
      <c s="9" r="E9" t="n">
        <v>0.9399999999999999</v>
      </c>
    </row>
    <row spans="1:5" r="10">
      <c s="4" r="A10" t="s">
        <v>97</v>
      </c>
      <c s="9" r="B10" t="n">
        <v>0.26</v>
      </c>
      <c s="9" r="C10" t="n">
        <v>0.32</v>
      </c>
      <c s="9" r="D10" t="n">
        <v>0.65</v>
      </c>
      <c s="9" r="E10" t="n">
        <v>1.02</v>
      </c>
    </row>
    <row spans="1:5" r="11">
      <c s="3" r="A11" t="s">
        <v>98</v>
      </c>
    </row>
    <row spans="1:5" r="12">
      <c s="4" r="A12" t="s">
        <v>95</v>
      </c>
      <c s="9" r="B12" t="n">
        <v>0.17</v>
      </c>
      <c s="9" r="C12" t="n">
        <v>-0.04</v>
      </c>
      <c s="9" r="D12" t="n">
        <v>0.28</v>
      </c>
      <c s="9" r="E12" t="n">
        <v>0.08</v>
      </c>
    </row>
    <row spans="1:5" r="13">
      <c s="4" r="A13" t="s">
        <v>96</v>
      </c>
      <c s="9" r="B13" t="n">
        <v>0.08</v>
      </c>
      <c s="9" r="C13" t="n">
        <v>0.36</v>
      </c>
      <c s="9" r="D13" t="n">
        <v>0.37</v>
      </c>
      <c s="9" r="E13" t="n">
        <v>0.93</v>
      </c>
    </row>
    <row spans="1:5" r="14">
      <c s="4" r="A14" t="s">
        <v>99</v>
      </c>
      <c s="8" r="B14" t="n">
        <v>0.25</v>
      </c>
      <c s="8" r="C14" t="n">
        <v>0.32</v>
      </c>
      <c s="8" r="D14" t="n">
        <v>0.65</v>
      </c>
      <c s="8" r="E14" t="n">
        <v>1.01</v>
      </c>
    </row>
    <row spans="1:5" r="15">
      <c s="4" r="A15" t="s">
        <v>483</v>
      </c>
      <c s="6" r="B15" t="n">
        <v>665</v>
      </c>
      <c s="6" r="C15" t="n">
        <v>689</v>
      </c>
      <c s="6" r="D15" t="n">
        <v>677</v>
      </c>
      <c s="6" r="E15" t="n">
        <v>690</v>
      </c>
    </row>
    <row spans="1:5" r="16">
      <c s="4" r="A16" t="s">
        <v>484</v>
      </c>
      <c s="6" r="B16" t="n">
        <v>6</v>
      </c>
      <c s="6" r="C16" t="n">
        <v>0</v>
      </c>
      <c s="6" r="D16" t="n">
        <v>6</v>
      </c>
      <c s="6" r="E16" t="n">
        <v>7</v>
      </c>
    </row>
    <row spans="1:5" r="17">
      <c s="4" r="A17" t="s">
        <v>485</v>
      </c>
      <c s="6" r="B17" t="n">
        <v>671</v>
      </c>
      <c s="6" r="C17" t="n">
        <v>689</v>
      </c>
      <c s="6" r="D17" t="n">
        <v>683</v>
      </c>
      <c s="6" r="E17" t="n">
        <v>697</v>
      </c>
    </row>
    <row spans="1:5" r="18">
      <c s="4" r="A18" t="s">
        <v>486</v>
      </c>
      <c s="6" r="B18" t="n">
        <v>6</v>
      </c>
      <c s="6" r="C18" t="n">
        <v>32</v>
      </c>
      <c s="6" r="D18" t="n">
        <v>6</v>
      </c>
      <c s="6" r="E18"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spans="1:11" r="1">
      <c s="1" r="A1" t="s">
        <v>487</v>
      </c>
      <c s="2" r="B1" t="s">
        <v>488</v>
      </c>
      <c s="2" r="C1" t="s">
        <v>489</v>
      </c>
      <c s="2" r="D1" t="s">
        <v>490</v>
      </c>
      <c s="2" r="E1" t="s">
        <v>491</v>
      </c>
      <c s="2" r="F1" t="s">
        <v>492</v>
      </c>
      <c s="2" r="G1" t="s">
        <v>493</v>
      </c>
      <c s="2" r="H1" t="s">
        <v>494</v>
      </c>
      <c s="2" r="I1" t="s">
        <v>495</v>
      </c>
      <c s="2" r="J1" t="s">
        <v>494</v>
      </c>
      <c s="2" r="K1" t="s">
        <v>495</v>
      </c>
    </row>
    <row spans="1:11" r="2">
      <c s="3" r="A2" t="s">
        <v>496</v>
      </c>
    </row>
    <row spans="1:11" r="3">
      <c s="4" r="A3" t="s">
        <v>497</v>
      </c>
      <c s="8" r="H3" t="n">
        <v>0.15</v>
      </c>
      <c s="8" r="I3" t="n">
        <v>0.15</v>
      </c>
      <c s="8" r="J3" t="n">
        <v>0.45</v>
      </c>
      <c s="8" r="K3" t="n">
        <v>0.45</v>
      </c>
    </row>
    <row spans="1:11" r="4">
      <c s="4" r="A4" t="s">
        <v>498</v>
      </c>
    </row>
    <row spans="1:11" r="5">
      <c s="3" r="A5" t="s">
        <v>496</v>
      </c>
    </row>
    <row spans="1:11" r="6">
      <c s="4" r="A6" t="s">
        <v>499</v>
      </c>
      <c s="7" r="B6" t="n">
        <v>5000000000</v>
      </c>
      <c s="7" r="C6" t="n">
        <v>2000000000</v>
      </c>
    </row>
    <row spans="1:11" r="7">
      <c s="4" r="A7" t="s">
        <v>500</v>
      </c>
      <c s="6" r="B7" t="n">
        <v>1000000000</v>
      </c>
    </row>
    <row spans="1:11" r="8">
      <c s="4" r="A8" t="s">
        <v>501</v>
      </c>
      <c s="7" r="B8" t="n">
        <v>2700000000</v>
      </c>
    </row>
    <row spans="1:11" r="9">
      <c s="4" r="A9" t="s">
        <v>502</v>
      </c>
      <c s="7" r="B9" t="n">
        <v>4</v>
      </c>
    </row>
    <row spans="1:11" r="10">
      <c s="4" r="A10" t="s">
        <v>503</v>
      </c>
      <c s="7" r="B10" t="n">
        <v>2300000000</v>
      </c>
    </row>
    <row spans="1:11" r="11">
      <c s="4" r="A11" t="s">
        <v>504</v>
      </c>
    </row>
    <row spans="1:11" r="12">
      <c s="3" r="A12" t="s">
        <v>496</v>
      </c>
    </row>
    <row spans="1:11" r="13">
      <c s="4" r="A13" t="s">
        <v>505</v>
      </c>
      <c s="7" r="C13" t="n">
        <v>6600000000</v>
      </c>
    </row>
    <row spans="1:11" r="14">
      <c s="4" r="A14" t="s">
        <v>506</v>
      </c>
    </row>
    <row spans="1:11" r="15">
      <c s="3" r="A15" t="s">
        <v>496</v>
      </c>
    </row>
    <row spans="1:11" r="16">
      <c s="4" r="A16" t="s">
        <v>507</v>
      </c>
      <c s="6" r="C16" t="n">
        <v>40000000</v>
      </c>
    </row>
    <row spans="1:11" r="17">
      <c s="4" r="A17" t="s">
        <v>508</v>
      </c>
    </row>
    <row spans="1:11" r="18">
      <c s="3" r="A18" t="s">
        <v>496</v>
      </c>
    </row>
    <row spans="1:11" r="19">
      <c s="4" r="A19" t="s">
        <v>497</v>
      </c>
      <c s="8" r="B19" t="n">
        <v>0.15</v>
      </c>
    </row>
    <row spans="1:11" r="20">
      <c s="4" r="A20" t="s">
        <v>509</v>
      </c>
    </row>
    <row spans="1:11" r="21">
      <c s="3" r="A21" t="s">
        <v>496</v>
      </c>
    </row>
    <row spans="1:11" r="22">
      <c s="4" r="A22" t="s">
        <v>510</v>
      </c>
      <c s="7" r="B22" t="n">
        <v>500000000</v>
      </c>
    </row>
    <row spans="1:11" r="23">
      <c s="4" r="A23" t="s">
        <v>338</v>
      </c>
      <c s="4" r="B23" t="s">
        <v>511</v>
      </c>
    </row>
    <row spans="1:11" r="24">
      <c s="4" r="A24" t="s">
        <v>512</v>
      </c>
      <c s="7" r="B24" t="n">
        <v>21</v>
      </c>
    </row>
    <row spans="1:11" r="25">
      <c s="4" r="A25" t="s">
        <v>513</v>
      </c>
      <c s="4" r="B25" t="s">
        <v>514</v>
      </c>
    </row>
    <row spans="1:11" r="26">
      <c s="4" r="A26" t="s">
        <v>515</v>
      </c>
      <c s="6" r="B26" t="n">
        <v>20</v>
      </c>
    </row>
    <row spans="1:11" r="27">
      <c s="4" r="A27" t="s">
        <v>516</v>
      </c>
      <c s="4" r="B27" t="s">
        <v>517</v>
      </c>
    </row>
    <row spans="1:11" r="28">
      <c s="4" r="A28" t="s">
        <v>518</v>
      </c>
      <c s="4" r="B28" t="s">
        <v>519</v>
      </c>
    </row>
    <row spans="1:11" r="29">
      <c s="4" r="A29" t="s">
        <v>520</v>
      </c>
    </row>
    <row spans="1:11" r="30">
      <c s="3" r="A30" t="s">
        <v>496</v>
      </c>
    </row>
    <row spans="1:11" r="31">
      <c s="4" r="A31" t="s">
        <v>497</v>
      </c>
      <c s="12" r="D31" t="n">
        <v>0.075</v>
      </c>
      <c s="12" r="E31" t="n">
        <v>0.075</v>
      </c>
      <c s="12" r="F31" t="n">
        <v>0.075</v>
      </c>
      <c s="12" r="G31" t="n">
        <v>0.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71</v>
      </c>
      <c s="2" r="D1" t="s">
        <v>1</v>
      </c>
    </row>
    <row spans="1:5" r="2">
      <c s="2" r="B2" t="s">
        <v>2</v>
      </c>
      <c s="2" r="C2" t="s">
        <v>72</v>
      </c>
      <c s="2" r="D2" t="s">
        <v>2</v>
      </c>
      <c s="2" r="E2" t="s">
        <v>72</v>
      </c>
    </row>
    <row spans="1:5" r="3">
      <c s="3" r="A3" t="s">
        <v>105</v>
      </c>
    </row>
    <row spans="1:5" r="4">
      <c s="4" r="A4" t="s">
        <v>114</v>
      </c>
      <c s="7" r="B4" t="n">
        <v>-1</v>
      </c>
      <c s="7" r="C4" t="n">
        <v>0</v>
      </c>
      <c s="7" r="D4" t="n">
        <v>2</v>
      </c>
      <c s="7" r="E4"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72</v>
      </c>
    </row>
    <row spans="1:3" r="3">
      <c s="3" r="A3" t="s">
        <v>116</v>
      </c>
    </row>
    <row spans="1:3" r="4">
      <c s="4" r="A4" t="s">
        <v>93</v>
      </c>
      <c s="7" r="B4" t="n">
        <v>443</v>
      </c>
      <c s="7" r="C4" t="n">
        <v>702</v>
      </c>
    </row>
    <row spans="1:3" r="5">
      <c s="4" r="A5" t="s">
        <v>117</v>
      </c>
      <c s="6" r="B5" t="n">
        <v>-251</v>
      </c>
      <c s="6" r="C5" t="n">
        <v>-648</v>
      </c>
    </row>
    <row spans="1:3" r="6">
      <c s="3" r="A6" t="s">
        <v>118</v>
      </c>
    </row>
    <row spans="1:3" r="7">
      <c s="4" r="A7" t="s">
        <v>119</v>
      </c>
      <c s="6" r="B7" t="n">
        <v>161</v>
      </c>
      <c s="6" r="C7" t="n">
        <v>173</v>
      </c>
    </row>
    <row spans="1:3" r="8">
      <c s="4" r="A8" t="s">
        <v>82</v>
      </c>
      <c s="6" r="B8" t="n">
        <v>63</v>
      </c>
      <c s="6" r="C8" t="n">
        <v>92</v>
      </c>
    </row>
    <row spans="1:3" r="9">
      <c s="4" r="A9" t="s">
        <v>120</v>
      </c>
      <c s="6" r="B9" t="n">
        <v>3</v>
      </c>
      <c s="6" r="C9" t="n">
        <v>3</v>
      </c>
    </row>
    <row spans="1:3" r="10">
      <c s="4" r="A10" t="s">
        <v>121</v>
      </c>
      <c s="6" r="B10" t="n">
        <v>118</v>
      </c>
      <c s="6" r="C10" t="n">
        <v>94</v>
      </c>
    </row>
    <row spans="1:3" r="11">
      <c s="4" r="A11" t="s">
        <v>28</v>
      </c>
      <c s="6" r="B11" t="n">
        <v>63</v>
      </c>
      <c s="6" r="C11" t="n">
        <v>29</v>
      </c>
    </row>
    <row spans="1:3" r="12">
      <c s="4" r="A12" t="s">
        <v>122</v>
      </c>
      <c s="6" r="B12" t="n">
        <v>-6</v>
      </c>
      <c s="6" r="C12" t="n">
        <v>-6</v>
      </c>
    </row>
    <row spans="1:3" r="13">
      <c s="4" r="A13" t="s">
        <v>123</v>
      </c>
      <c s="6" r="B13" t="n">
        <v>14</v>
      </c>
      <c s="6" r="C13" t="n">
        <v>8</v>
      </c>
    </row>
    <row spans="1:3" r="14">
      <c s="3" r="A14" t="s">
        <v>124</v>
      </c>
    </row>
    <row spans="1:3" r="15">
      <c s="4" r="A15" t="s">
        <v>27</v>
      </c>
      <c s="6" r="B15" t="n">
        <v>26</v>
      </c>
      <c s="6" r="C15" t="n">
        <v>24</v>
      </c>
    </row>
    <row spans="1:3" r="16">
      <c s="4" r="A16" t="s">
        <v>29</v>
      </c>
      <c s="6" r="B16" t="n">
        <v>10</v>
      </c>
      <c s="6" r="C16" t="n">
        <v>-4</v>
      </c>
    </row>
    <row spans="1:3" r="17">
      <c s="4" r="A17" t="s">
        <v>41</v>
      </c>
      <c s="6" r="B17" t="n">
        <v>61</v>
      </c>
      <c s="6" r="C17" t="n">
        <v>-69</v>
      </c>
    </row>
    <row spans="1:3" r="18">
      <c s="4" r="A18" t="s">
        <v>42</v>
      </c>
      <c s="6" r="B18" t="n">
        <v>-23</v>
      </c>
      <c s="6" r="C18" t="n">
        <v>-2</v>
      </c>
    </row>
    <row spans="1:3" r="19">
      <c s="4" r="A19" t="s">
        <v>43</v>
      </c>
      <c s="6" r="B19" t="n">
        <v>-175</v>
      </c>
      <c s="6" r="C19" t="n">
        <v>-199</v>
      </c>
    </row>
    <row spans="1:3" r="20">
      <c s="4" r="A20" t="s">
        <v>125</v>
      </c>
      <c s="6" r="B20" t="n">
        <v>-94</v>
      </c>
      <c s="6" r="C20" t="n">
        <v>-237</v>
      </c>
    </row>
    <row spans="1:3" r="21">
      <c s="4" r="A21" t="s">
        <v>126</v>
      </c>
      <c s="6" r="B21" t="n">
        <v>-49</v>
      </c>
      <c s="6" r="C21" t="n">
        <v>18</v>
      </c>
    </row>
    <row spans="1:3" r="22">
      <c s="4" r="A22" t="s">
        <v>127</v>
      </c>
      <c s="6" r="B22" t="n">
        <v>-48</v>
      </c>
      <c s="6" r="C22" t="n">
        <v>-28</v>
      </c>
    </row>
    <row spans="1:3" r="23">
      <c s="4" r="A23" t="s">
        <v>128</v>
      </c>
      <c s="6" r="B23" t="n">
        <v>316</v>
      </c>
      <c s="6" r="C23" t="n">
        <v>-50</v>
      </c>
    </row>
    <row spans="1:3" r="24">
      <c s="4" r="A24" t="s">
        <v>129</v>
      </c>
      <c s="6" r="B24" t="n">
        <v>230</v>
      </c>
      <c s="6" r="C24" t="n">
        <v>874</v>
      </c>
    </row>
    <row spans="1:3" r="25">
      <c s="4" r="A25" t="s">
        <v>130</v>
      </c>
      <c s="6" r="B25" t="n">
        <v>546</v>
      </c>
      <c s="6" r="C25" t="n">
        <v>824</v>
      </c>
    </row>
    <row spans="1:3" r="26">
      <c s="3" r="A26" t="s">
        <v>131</v>
      </c>
    </row>
    <row spans="1:3" r="27">
      <c s="4" r="A27" t="s">
        <v>132</v>
      </c>
      <c s="6" r="B27" t="n">
        <v>-225</v>
      </c>
      <c s="6" r="C27" t="n">
        <v>-249</v>
      </c>
    </row>
    <row spans="1:3" r="28">
      <c s="4" r="A28" t="s">
        <v>133</v>
      </c>
      <c s="6" r="B28" t="n">
        <v>-4</v>
      </c>
      <c s="6" r="C28" t="n">
        <v>-39</v>
      </c>
    </row>
    <row spans="1:3" r="29">
      <c s="4" r="A29" t="s">
        <v>134</v>
      </c>
      <c s="6" r="B29" t="n">
        <v>-377</v>
      </c>
      <c s="6" r="C29" t="n">
        <v>-1429</v>
      </c>
    </row>
    <row spans="1:3" r="30">
      <c s="4" r="A30" t="s">
        <v>135</v>
      </c>
      <c s="6" r="B30" t="n">
        <v>1038</v>
      </c>
      <c s="6" r="C30" t="n">
        <v>495</v>
      </c>
    </row>
    <row spans="1:3" r="31">
      <c s="4" r="A31" t="s">
        <v>136</v>
      </c>
      <c s="6" r="B31" t="n">
        <v>299</v>
      </c>
      <c s="6" r="C31" t="n">
        <v>270</v>
      </c>
    </row>
    <row spans="1:3" r="32">
      <c s="4" r="A32" t="s">
        <v>137</v>
      </c>
      <c s="6" r="B32" t="n">
        <v>731</v>
      </c>
      <c s="6" r="C32" t="n">
        <v>-952</v>
      </c>
    </row>
    <row spans="1:3" r="33">
      <c s="4" r="A33" t="s">
        <v>138</v>
      </c>
      <c s="6" r="B33" t="n">
        <v>-57</v>
      </c>
      <c s="6" r="C33" t="n">
        <v>-51</v>
      </c>
    </row>
    <row spans="1:3" r="34">
      <c s="4" r="A34" t="s">
        <v>139</v>
      </c>
      <c s="6" r="B34" t="n">
        <v>674</v>
      </c>
      <c s="6" r="C34" t="n">
        <v>-1003</v>
      </c>
    </row>
    <row spans="1:3" r="35">
      <c s="3" r="A35" t="s">
        <v>140</v>
      </c>
    </row>
    <row spans="1:3" r="36">
      <c s="4" r="A36" t="s">
        <v>141</v>
      </c>
      <c s="6" r="B36" t="n">
        <v>-368</v>
      </c>
      <c s="6" r="C36" t="n">
        <v>-19</v>
      </c>
    </row>
    <row spans="1:3" r="37">
      <c s="4" r="A37" t="s">
        <v>142</v>
      </c>
      <c s="6" r="B37" t="n">
        <v>63</v>
      </c>
      <c s="6" r="C37" t="n">
        <v>78</v>
      </c>
    </row>
    <row spans="1:3" r="38">
      <c s="4" r="A38" t="s">
        <v>122</v>
      </c>
      <c s="6" r="B38" t="n">
        <v>6</v>
      </c>
      <c s="6" r="C38" t="n">
        <v>6</v>
      </c>
    </row>
    <row spans="1:3" r="39">
      <c s="4" r="A39" t="s">
        <v>143</v>
      </c>
      <c s="6" r="B39" t="n">
        <v>-35</v>
      </c>
      <c s="6" r="C39" t="n">
        <v>-30</v>
      </c>
    </row>
    <row spans="1:3" r="40">
      <c s="4" r="A40" t="s">
        <v>144</v>
      </c>
      <c s="6" r="B40" t="n">
        <v>-312</v>
      </c>
      <c s="6" r="C40" t="n">
        <v>-311</v>
      </c>
    </row>
    <row spans="1:3" r="41">
      <c s="4" r="A41" t="s">
        <v>145</v>
      </c>
      <c s="6" r="B41" t="n">
        <v>-868</v>
      </c>
      <c s="6" r="C41" t="n">
        <v>-375</v>
      </c>
    </row>
    <row spans="1:3" r="42">
      <c s="4" r="A42" t="s">
        <v>146</v>
      </c>
      <c s="6" r="B42" t="n">
        <v>0</v>
      </c>
      <c s="6" r="C42" t="n">
        <v>36</v>
      </c>
    </row>
    <row spans="1:3" r="43">
      <c s="4" r="A43" t="s">
        <v>147</v>
      </c>
      <c s="6" r="B43" t="n">
        <v>-1514</v>
      </c>
      <c s="6" r="C43" t="n">
        <v>-615</v>
      </c>
    </row>
    <row spans="1:3" r="44">
      <c s="4" r="A44" t="s">
        <v>148</v>
      </c>
      <c s="6" r="B44" t="n">
        <v>-17</v>
      </c>
      <c s="6" r="C44" t="n">
        <v>-7</v>
      </c>
    </row>
    <row spans="1:3" r="45">
      <c s="4" r="A45" t="s">
        <v>149</v>
      </c>
      <c s="6" r="B45" t="n">
        <v>-1531</v>
      </c>
      <c s="6" r="C45" t="n">
        <v>-622</v>
      </c>
    </row>
    <row spans="1:3" r="46">
      <c s="4" r="A46" t="s">
        <v>150</v>
      </c>
      <c s="6" r="B46" t="n">
        <v>-51</v>
      </c>
      <c s="6" r="C46" t="n">
        <v>-142</v>
      </c>
    </row>
    <row spans="1:3" r="47">
      <c s="4" r="A47" t="s">
        <v>151</v>
      </c>
      <c s="6" r="B47" t="n">
        <v>-362</v>
      </c>
      <c s="6" r="C47" t="n">
        <v>-943</v>
      </c>
    </row>
    <row spans="1:3" r="48">
      <c s="4" r="A48" t="s">
        <v>152</v>
      </c>
      <c s="6" r="B48" t="n">
        <v>2874</v>
      </c>
      <c s="6" r="C48" t="n">
        <v>3707</v>
      </c>
    </row>
    <row spans="1:3" r="49">
      <c s="4" r="A49" t="s">
        <v>153</v>
      </c>
      <c s="6" r="B49" t="n">
        <v>2512</v>
      </c>
      <c s="6" r="C49" t="n">
        <v>2764</v>
      </c>
    </row>
    <row spans="1:3" r="50">
      <c s="4" r="A50" t="s">
        <v>154</v>
      </c>
      <c s="6" r="B50" t="n">
        <v>299</v>
      </c>
      <c s="6" r="C50" t="n">
        <v>30</v>
      </c>
    </row>
    <row spans="1:3" r="51">
      <c s="4" r="A51" t="s">
        <v>155</v>
      </c>
      <c s="7" r="B51" t="n">
        <v>2213</v>
      </c>
      <c s="7" r="C51" t="n">
        <v>27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Sig</vt:lpstr>
      <vt:lpstr>Fair Value Measurements</vt:lpstr>
      <vt:lpstr>Discontinued Operations</vt:lpstr>
      <vt:lpstr>Goodwill and Intangible Assets</vt:lpstr>
      <vt:lpstr>Debt</vt:lpstr>
      <vt:lpstr>Restructuring, Separation, and </vt:lpstr>
      <vt:lpstr>Commitments and Contingencies</vt:lpstr>
      <vt:lpstr>Segment Information</vt:lpstr>
      <vt:lpstr>Stockholders' Equity</vt:lpstr>
      <vt:lpstr>Stock-Based Compensation</vt:lpstr>
      <vt:lpstr>Income Taxes</vt:lpstr>
      <vt:lpstr>Earnings Per Share</vt:lpstr>
      <vt:lpstr>Subsequent Events</vt:lpstr>
      <vt:lpstr>Description of Business and S21</vt:lpstr>
      <vt:lpstr>Fair Value Measurements (Tables</vt:lpstr>
      <vt:lpstr>Discontinued Operations (Tables</vt:lpstr>
      <vt:lpstr>Goodwill and Intangible Assets </vt:lpstr>
      <vt:lpstr>Debt (Tables)</vt:lpstr>
      <vt:lpstr>Restructuring, Separation, an26</vt:lpstr>
      <vt:lpstr>Segment Information (Tables)</vt:lpstr>
      <vt:lpstr>Stockholders' Equity (Tables)</vt:lpstr>
      <vt:lpstr>Stock-Based Compensation (Table</vt:lpstr>
      <vt:lpstr>Income Taxes (Tables)</vt:lpstr>
      <vt:lpstr>Earnings Per Share (Tables)</vt:lpstr>
      <vt:lpstr>Fair Value Measurements (Narrat</vt:lpstr>
      <vt:lpstr>Fair Value Measurements (Schedu</vt:lpstr>
      <vt:lpstr>Discontinued Operations (Narrat</vt:lpstr>
      <vt:lpstr>Discontinued Operations (Carryi</vt:lpstr>
      <vt:lpstr>Discontinued Operations (Income</vt:lpstr>
      <vt:lpstr>Goodwill and Intangible Asset37</vt:lpstr>
      <vt:lpstr>Goodwill and Intangible Asset38</vt:lpstr>
      <vt:lpstr>Goodwill and Intangible Asset39</vt:lpstr>
      <vt:lpstr>Debt (Summary of Components of </vt:lpstr>
      <vt:lpstr>Debt (Narrative) (Details)</vt:lpstr>
      <vt:lpstr>Restructuring, Separation, an42</vt:lpstr>
      <vt:lpstr>Restructuring, Separation, an43</vt:lpstr>
      <vt:lpstr>Commitments and Contingencies (</vt:lpstr>
      <vt:lpstr>Segment Information (Narrative)</vt:lpstr>
      <vt:lpstr>Segment Information (Schedule o</vt:lpstr>
      <vt:lpstr>Segment Information (Reconcilia</vt:lpstr>
      <vt:lpstr>Stockholders' Equity (Summary o</vt:lpstr>
      <vt:lpstr>Stockholders' Equity (Narrative</vt:lpstr>
      <vt:lpstr>Stockholders' Equity (Schedule </vt:lpstr>
      <vt:lpstr>Stockholders' Equity (Schedul51</vt:lpstr>
      <vt:lpstr>Stock-Based Compensation (Sched</vt:lpstr>
      <vt:lpstr>Stock-Based Compensation (Sch53</vt:lpstr>
      <vt:lpstr>Income Taxes (Schedule of Effec</vt:lpstr>
      <vt:lpstr>Income Taxes (Narrative) (Detai</vt:lpstr>
      <vt:lpstr>Earnings Per Share (Schedule o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07:15Z</dcterms:created>
  <dcterms:modified xmlns:dcterms="http://purl.org/dc/terms/" xmlns:xsi="http://www.w3.org/2001/XMLSchema-instance" xsi:type="dcterms:W3CDTF">2016-02-04T16:07:15Z</dcterms:modified>
  <dc:title xmlns:dc="http://purl.org/dc/elements/1.1/">Untitled</dc:title>
  <dc:description xmlns:dc="http://purl.org/dc/elements/1.1/"/>
  <dc:subject xmlns:dc="http://purl.org/dc/elements/1.1/"/>
  <cp:keywords/>
  <cp:category/>
</cp:coreProperties>
</file>